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ignificant Customers &amp; Concent" sheetId="11" state="visible" r:id="rId11"/>
    <sheet xmlns:r="http://schemas.openxmlformats.org/officeDocument/2006/relationships" name="Earnings Per Share" sheetId="12" state="visible" r:id="rId12"/>
    <sheet xmlns:r="http://schemas.openxmlformats.org/officeDocument/2006/relationships" name="Divestiture"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 sheetId="17" state="visible" r:id="rId17"/>
    <sheet xmlns:r="http://schemas.openxmlformats.org/officeDocument/2006/relationships" name="Business Segments" sheetId="18" state="visible" r:id="rId18"/>
    <sheet xmlns:r="http://schemas.openxmlformats.org/officeDocument/2006/relationships" name="Recent Accounting Standards (Po" sheetId="19" state="visible" r:id="rId19"/>
    <sheet xmlns:r="http://schemas.openxmlformats.org/officeDocument/2006/relationships" name="Revenue (Tables)" sheetId="20" state="visible" r:id="rId20"/>
    <sheet xmlns:r="http://schemas.openxmlformats.org/officeDocument/2006/relationships" name="Earnings Per Share (Tables)"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Lease (Tables)" sheetId="24" state="visible" r:id="rId24"/>
    <sheet xmlns:r="http://schemas.openxmlformats.org/officeDocument/2006/relationships" name="Business Segments (Tables)" sheetId="25" state="visible" r:id="rId25"/>
    <sheet xmlns:r="http://schemas.openxmlformats.org/officeDocument/2006/relationships" name="Recent Accounting Standards (De" sheetId="26" state="visible" r:id="rId26"/>
    <sheet xmlns:r="http://schemas.openxmlformats.org/officeDocument/2006/relationships" name="Revenue - Narrative (Details)" sheetId="27" state="visible" r:id="rId27"/>
    <sheet xmlns:r="http://schemas.openxmlformats.org/officeDocument/2006/relationships" name="Revenue - Revenue by Category (" sheetId="28" state="visible" r:id="rId28"/>
    <sheet xmlns:r="http://schemas.openxmlformats.org/officeDocument/2006/relationships" name="Significant Customers &amp; Conce_2" sheetId="29" state="visible" r:id="rId29"/>
    <sheet xmlns:r="http://schemas.openxmlformats.org/officeDocument/2006/relationships" name="Earnings Per Share (Details)" sheetId="30" state="visible" r:id="rId30"/>
    <sheet xmlns:r="http://schemas.openxmlformats.org/officeDocument/2006/relationships" name="Divestiture - Narrative (Detail"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Stock-Based Compensation (Detai" sheetId="34" state="visible" r:id="rId34"/>
    <sheet xmlns:r="http://schemas.openxmlformats.org/officeDocument/2006/relationships" name="Debt and Financial Instruments " sheetId="35" state="visible" r:id="rId35"/>
    <sheet xmlns:r="http://schemas.openxmlformats.org/officeDocument/2006/relationships" name="Income Taxes (Details Textual)" sheetId="36" state="visible" r:id="rId36"/>
    <sheet xmlns:r="http://schemas.openxmlformats.org/officeDocument/2006/relationships" name="Lease - Schedule of Lease Expen" sheetId="37" state="visible" r:id="rId37"/>
    <sheet xmlns:r="http://schemas.openxmlformats.org/officeDocument/2006/relationships" name="Lease - Schedule of Supplementa" sheetId="38" state="visible" r:id="rId38"/>
    <sheet xmlns:r="http://schemas.openxmlformats.org/officeDocument/2006/relationships" name="Lease - Schedule of Reconciliat" sheetId="39" state="visible" r:id="rId39"/>
    <sheet xmlns:r="http://schemas.openxmlformats.org/officeDocument/2006/relationships" name="Business Segments (Details)" sheetId="40" state="visible" r:id="rId40"/>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20</t>
  </si>
  <si>
    <t>Apr. 21, 2020</t>
  </si>
  <si>
    <t>Document And Entity Information [Abstract]</t>
  </si>
  <si>
    <t>Entity Registrant Name</t>
  </si>
  <si>
    <t>GP STRATEGIES CORP</t>
  </si>
  <si>
    <t>Entity Central Index Key</t>
  </si>
  <si>
    <t>0000070415</t>
  </si>
  <si>
    <t>Current Fiscal Year End Date</t>
  </si>
  <si>
    <t>--12-31</t>
  </si>
  <si>
    <t>Entity Filer Category</t>
  </si>
  <si>
    <t>Accelerated Filer</t>
  </si>
  <si>
    <t>Entity Common Stock, Shares Outstanding</t>
  </si>
  <si>
    <t>Document Type</t>
  </si>
  <si>
    <t>10-Q</t>
  </si>
  <si>
    <t>Amendment Flag</t>
  </si>
  <si>
    <t>false</t>
  </si>
  <si>
    <t>Entity Small Business</t>
  </si>
  <si>
    <t>Entity Emerging Growth Company</t>
  </si>
  <si>
    <t>Document Period End Date</t>
  </si>
  <si>
    <t>Mar. 31,
		2020</t>
  </si>
  <si>
    <t>Document Fiscal Period Focus</t>
  </si>
  <si>
    <t>Q1</t>
  </si>
  <si>
    <t>Document Fiscal Year Focus</t>
  </si>
  <si>
    <t>2020</t>
  </si>
  <si>
    <t>Entity Shell Company</t>
  </si>
  <si>
    <t>Entity Current Reporting Status</t>
  </si>
  <si>
    <t>Yes</t>
  </si>
  <si>
    <t>Condensed Consolidated Balance Sheets - USD ($) $ in Thousands</t>
  </si>
  <si>
    <t>Dec. 31, 2019</t>
  </si>
  <si>
    <t>Assets</t>
  </si>
  <si>
    <t>Cash</t>
  </si>
  <si>
    <t>Accounts and other receivables, less allowance for credit losses of $1,500 in 2020 and $1,132 in 2019</t>
  </si>
  <si>
    <t>Unbilled revenue</t>
  </si>
  <si>
    <t>Prepaid expenses and other current assets</t>
  </si>
  <si>
    <t>Total current assets</t>
  </si>
  <si>
    <t>Property, plant and equipment</t>
  </si>
  <si>
    <t>Accumulated depreciation</t>
  </si>
  <si>
    <t>Property, plant and equipment, net</t>
  </si>
  <si>
    <t>Operating lease right-of-use assets</t>
  </si>
  <si>
    <t>Goodwill</t>
  </si>
  <si>
    <t>Intangible assets, net</t>
  </si>
  <si>
    <t>Other assets</t>
  </si>
  <si>
    <t>Total assets</t>
  </si>
  <si>
    <t>Liabilities and Stockholders’ Equity</t>
  </si>
  <si>
    <t>Accounts payable and accrued expenses</t>
  </si>
  <si>
    <t>Deferred revenue</t>
  </si>
  <si>
    <t>Current portion of operating lease liabilities</t>
  </si>
  <si>
    <t>Total current liabilities</t>
  </si>
  <si>
    <t>Long-term debt</t>
  </si>
  <si>
    <t>Long-term portion of operating lease liabilities</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 equity</t>
  </si>
  <si>
    <t>Total Liabilities and Stockholders' Equity</t>
  </si>
  <si>
    <t>Allowance for Doubtful Accounts Receivable, Current</t>
  </si>
  <si>
    <t>Condensed Consolidated Balance Sheets (Parenthetical) - USD ($) $ in Thousands</t>
  </si>
  <si>
    <t>Statement of Financial Position [Abstract]</t>
  </si>
  <si>
    <t>Accounts and other receivables, allowance for doubtful accounts (in dollars)</t>
  </si>
  <si>
    <t>Common stock, par value (in dollars per share)</t>
  </si>
  <si>
    <t>Condensed Consolidated Statements of Operations - USD ($) shares in Thousands, $ in Thousands</t>
  </si>
  <si>
    <t>Mar. 31, 2019</t>
  </si>
  <si>
    <t>Income Statement [Abstract]</t>
  </si>
  <si>
    <t>Revenue</t>
  </si>
  <si>
    <t>Cost of revenue</t>
  </si>
  <si>
    <t>Gross profit</t>
  </si>
  <si>
    <t>General and administrative expenses</t>
  </si>
  <si>
    <t>Sales and marketing expenses</t>
  </si>
  <si>
    <t>Restructuring charges</t>
  </si>
  <si>
    <t>Gain on change in fair value of contingent consideration, net</t>
  </si>
  <si>
    <t>Operating income (loss)</t>
  </si>
  <si>
    <t>Interest expense</t>
  </si>
  <si>
    <t>Other expense</t>
  </si>
  <si>
    <t>Income (loss) before income tax expense</t>
  </si>
  <si>
    <t>Income tax expense (benefit)</t>
  </si>
  <si>
    <t>Net income (loss)</t>
  </si>
  <si>
    <t>Basic weighted average shares outstanding (in shares)</t>
  </si>
  <si>
    <t>Diluted weighted average shares outstanding (in shares)</t>
  </si>
  <si>
    <t>Per common share data:</t>
  </si>
  <si>
    <t>Basic earnings per share (in dollars per share)</t>
  </si>
  <si>
    <t>Diluted earnings per share (in dollars per share)</t>
  </si>
  <si>
    <t>Remaining performance obligations</t>
  </si>
  <si>
    <t>Gain on sale of business</t>
  </si>
  <si>
    <t>Condensed Consolidated Statements of Comprehensive Income - USD ($) $ in Thousands</t>
  </si>
  <si>
    <t>Statement of Comprehensive Income [Abstract]</t>
  </si>
  <si>
    <t>Foreign currency translation adjustments</t>
  </si>
  <si>
    <t>Comprehensive income (loss)</t>
  </si>
  <si>
    <t>Condensed Consolidated Statement of Stockholders Equity Statement - USD ($) $ in Thousands</t>
  </si>
  <si>
    <t>Total</t>
  </si>
  <si>
    <t>Common Stock [Member]</t>
  </si>
  <si>
    <t>Additional Paid-in Capital [Member]</t>
  </si>
  <si>
    <t>Retained Earnings</t>
  </si>
  <si>
    <t>Treasury Stock [Member]</t>
  </si>
  <si>
    <t>AOCI Attributable to Parent [Member]</t>
  </si>
  <si>
    <t>Beginning balance at Dec. 31, 2018</t>
  </si>
  <si>
    <t>Other Comprehensive Income (Loss), Foreign Currency Transaction and Translation Adjustment, Net of Tax</t>
  </si>
  <si>
    <t>Stock Granted, Value, Share-based Compensation, Net of Forfeitures</t>
  </si>
  <si>
    <t>Adjustments To Additional Paid In Capital Share Based Compensation Employer Contributions To Retirement Plan</t>
  </si>
  <si>
    <t>Other Comprehensive Income (Loss), Foreign Currency Transaction and Translation Adjustment, Net of Tax, Portion Attributable to Parent</t>
  </si>
  <si>
    <t>Adjustments to Additional Paid in Capital, Share-based Compensation, Requisite Service Period Recognition</t>
  </si>
  <si>
    <t>Stock Issued During Period, Value, Share-based Compensation, Net of Forfeitures</t>
  </si>
  <si>
    <t>Ending balance at Mar. 31, 2019</t>
  </si>
  <si>
    <t>Net Income (Loss) Available to Common Stockholders, Basic</t>
  </si>
  <si>
    <t>Beginning balance at Dec. 31, 2019</t>
  </si>
  <si>
    <t>Ending balance at Mar. 31, 2020</t>
  </si>
  <si>
    <t>Condensed Consolidated Statements of Cash Flows - USD ($) $ in Thousands</t>
  </si>
  <si>
    <t>Cash flows from operating activities:</t>
  </si>
  <si>
    <t>Adjustments to reconcile net income (loss) to net cash provided by operating activities:</t>
  </si>
  <si>
    <t>Gain (Loss) on Disposition of Business</t>
  </si>
  <si>
    <t>Depreciation and amortization</t>
  </si>
  <si>
    <t>Deferred income taxes</t>
  </si>
  <si>
    <t>Non-cash compensation expense</t>
  </si>
  <si>
    <t>Changes in other operating items:</t>
  </si>
  <si>
    <t>Accounts and other receivables</t>
  </si>
  <si>
    <t>Accounts payable, accrued expenses and net change in operating leases</t>
  </si>
  <si>
    <t>Other</t>
  </si>
  <si>
    <t>Net cash provided by (used in) operating activities</t>
  </si>
  <si>
    <t>Cash flows from investing activities:</t>
  </si>
  <si>
    <t>Additions to property, plant and equipment</t>
  </si>
  <si>
    <t>Proceeds from sale of business</t>
  </si>
  <si>
    <t>Capitalized software development costs and other</t>
  </si>
  <si>
    <t>Net cash provided by (used in) investing activities</t>
  </si>
  <si>
    <t>Cash flows from financing activities:</t>
  </si>
  <si>
    <t>Proceeds from long-term debt</t>
  </si>
  <si>
    <t>Repayment of long-term debt</t>
  </si>
  <si>
    <t>Change in negative cash book balance</t>
  </si>
  <si>
    <t>Other financing activities</t>
  </si>
  <si>
    <t>Net cash used in financing activities</t>
  </si>
  <si>
    <t>Effect of exchange rate changes on cash and cash equivalents</t>
  </si>
  <si>
    <t>Net increase (decrease) in cash</t>
  </si>
  <si>
    <t>Cash at beginning of period</t>
  </si>
  <si>
    <t>Cash at end of period</t>
  </si>
  <si>
    <t>Supplemental disclosures of cash flow information:</t>
  </si>
  <si>
    <t>Cash paid during the period for interest</t>
  </si>
  <si>
    <t>Cash paid during the period for income taxes</t>
  </si>
  <si>
    <t>Basis of Presentation</t>
  </si>
  <si>
    <t>Organization, Consolidation and Presentation of Financial Statements [Abstract]</t>
  </si>
  <si>
    <t>Basis of Presentation GP Strategies Corporation is a global performance improvement solutions provider of training, digital learning solutions, management consulting and engineering services. References in this report to “GP Strategies,” the “Company,” “we” and “our” are to GP Strategies Corporation and its subsidiaries, collectively. The accompanying condensed consolidated balance sheet as of March 31, 2020, the condensed consolidated statements of operations, comprehensive income (loss) and stockholders' equity for the three months ended March 31, 2020 and 2019, and the condensed consolidated statements of cash flows for the three months ended March 31, 2020 and 2019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9, as presented in the Company’s Annual Report on Form 10-K for the fiscal year ended December 31, 2019. In the opinion of management, this interim information includes all material adjustments, which are of a normal and recurring nature, necessary for a fair presentation. The results for the 2020 interim period are not necessarily indicative of results to be expected for the entire year. The condensed consolidated financial statements include the operations of the Company and its subsidiaries. All significant intercompany balances and transactions have been eliminated. Certain prior year amounts have been reclassified to conform with the current year presentation.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densed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ronavirus (COVID-19) pandemic, actual results could differ significantly from those estimates and assumptions. Our estimates, judgments, and assumptions are evaluated periodically and adjusted accordingly. Please refer to Note 1- Significant Accounting Policies of the Notes to Consolidated Financial Statements included in our 2019 Form 10-K for a discussion of other significant estimates and assumptions affecting our consolidated financial statements.</t>
  </si>
  <si>
    <t>Recent Accounting Standards</t>
  </si>
  <si>
    <t>New Accounting Pronouncements and Changes in Accounting Principles [Abstract]</t>
  </si>
  <si>
    <t>Recent Accounting Standards Recently Adopted Accounting Standards In June 2016, the FASB issued ASU 2016-13, Financial Instruments - Credit Losses (Topic 326): Measurement of Credit Losses on Financial Instruments (ASC 326), which requires companies to record an allowance for expected credit losses over the contractual term of financial assets, including short-term trade receivables and contract assets, and expands disclosure requirements for credit quality of financial assets. We adopted the standard on January 1, 2020 and began recognizing an allowance for credit losses based on the estimated lifetime expected credit loss related to our financial assets, which primarily includes accounts receivable and unbilled revenue. The adoption of Topic 326 did not have a material impact on our consolidated results of operations or financial condition. During the three months ended March 31, 2020, we incorporated the forecasted impact of future economic conditions into our allowance for credit losses measurement process including the expected adverse impact of COVID-19 on the global economy.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dopted the standard on January 1, 2020. The new standard did not impact our consolidated results of operations or financial condition. Accounting Standards Not Yet Adopted For a discussion of other accounting standards that have been issued by the FASB but are not yet effective, refer to the Recent Accounting Standards section in our Annual Report on Form 10-K for the year ended December 31, 2019. These standards are not expected to have a material impact on our results of operations, financial condition or cash flows.</t>
  </si>
  <si>
    <t>Revenue from Contract with Customer [Abstract]</t>
  </si>
  <si>
    <t xml:space="preserve">Revenue Significant Accounting Policy We account for revenue in accordance with ASC Topic 606, Revenue from Contracts with Customers (ASC Topic 606).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Further details regarding our revenue recognition for various revenue streams are discussed below. Nature of goods and services Over 90% of our revenue is derived from services provided to our customers for training, consulting, technical, engineering and other services. Less than 10% of our revenue is derived from various other offerings including custom magazine publications and assembly of glovebox portfolios for automotive manufacturers, licenses of software and other intellectual property, and software as a service (SaaS) arrangements. Our primary contract vehicles are time-and-materials, fixed price (including fixed-fee per transaction) and cost-reimbursable contracts. Each contract has different terms based on the scope, deliverables and complexity of the engagement, requiring us to make judgments and estimates about recognizing revenue. Under time-and-materials and cost-reimbursable contracts, the contractual billing schedules are based on the specified level of resources we are obligated to provide. Revenue under these contract types are recognized over time as services are performed as the client simultaneously receives and consumes the benefits provided by our performance throughout the engagement. The time and materials incurred for the period is the measure of performance and, therefore, revenue is recognized in that amount. For fixed price contracts which typically involve a discrete project, such as development of training content and materials, design of training processes, software implementation, or engineering projects, the contractual billing schedules are not necessarily based on the specified level of resources we are obligated to provide. These discrete projects generally do not contain milestones or other measures of performance. The majority of our fixed price contracts meet the criteria in ASC Topic 606 for over time revenue recognition. For these contracts, revenue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is required to pay us for the proportionate amount of our fees in the event of contract termination. A small portion of our fixed price contracts do not meet the criteria in ASC Topic 606 for over time revenue recognition. For these projects, we defer revenue recognition until the performance obligation is satisfied, which is generally when the final deliverable is provided to the client. The direct costs related to these projects are capitalized and then recognized as cost of revenue when the performance obligation is satisfied. For fixed price contracts,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Adjustments to our fixed price contracts in the aggregate resulted in a net decrease to revenue of $0.1 million for the three months ended March 31, 2020 and a net increase to revenue of $1.1 million for the three months ended March 31, 2019. For certain fixed-fee per transaction contracts, such as delivering training courses or conducting workshop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at the point in time at which control is transferred which is upon delivery. Taxes assessed by a government authority that are both imposed on and concurrent with a specific revenue-producing transaction, that we collect from a customer, are excluded from 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As of March 31, 2020, we had $341.2 million of remaining performance obligations, which we also refer to as total backlog. We expect to recognize approximately 85 percent of our remaining performance obligations as revenue within the next twelve months. Contract Balances The timing of revenue recognition, billings and cash collections results in billed accounts receivable, unbilled revenue (contract assets), and deferred revenue (contract liabilities) on the condensed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densed consolidated balance sheet on a contract-by-contract basis at the end of each reporting period. Changes in the contract asset and liability balances during the three-month period ended March 31, 2020 were not materially impacted by any other factors. We recognized revenue of $8.2 million and $11.1 million for the three months ended March 31, 2020 and 2019, respectively, that was included in the contract liability balance at the beginning of the year and primarily represented revenue from services performed during the current period for which we received advance payment from clients in a prior period. Revenue by Category The following series of tables presents our revenue disaggregated by various categories (dollars in thousands). Three Months Ended March 31, Workforce Business Transformation Services Consolidated 2020 2019 2020 2019 2020 2019 Revenue by type of service: Managed learning services $ 42,498 $ 44,642 $ — $ — $ 42,498 $ 44,642 Engineering &amp; technical services 31,880 36,836 — — 31,880 36,836 Sales enablement — — 32,488 35,551 32,488 35,551 Organizational development — — 21,415 22,444 21,415 22,444 $ 74,378 $ 81,478 $ 53,903 $ 57,995 $ 128,281 $ 139,473 Revenue by geographic region: Americas $ 56,563 $ 59,664 $ 36,849 $ 40,620 $ 93,412 $ 100,284 Europe Middle East Africa 17,672 19,278 16,161 15,017 33,833 34,295 Asia Pacific 5,445 6,142 4,739 5,134 10,184 11,276 Eliminations (5,302) (3,606) (3,846) (2,776) (9,148) (6,382) $ 74,378 $ 81,478 $ 53,903 $ 57,995 $ 128,281 $ 139,473 Revenue by client market sector: Automotive $ 2,453 $ 3,598 $ 29,702 $ 34,176 $ 32,155 $ 37,774 Financial &amp; Insurance 19,156 19,206 1,471 1,915 20,627 21,121 Manufacturing 9,158 9,270 2,958 5,018 12,116 14,288 Energy / Oil &amp; Gas 6,275 11,530 1,173 1,028 7,448 12,558 U.S. Government 11,206 9,795 1,582 1,729 12,788 11,524 U.K. Government — — 5,267 4,043 5,267 4,043 Information &amp; Communication 4,115 5,306 629 459 4,744 5,765 Aerospace 8,296 7,510 1,017 103 9,313 7,613 Electronics Semiconductor 2,623 4,130 217 246 2,840 4,376 Life Sciences 5,108 4,894 1,214 1,933 6,322 6,827 Other 5,988 6,239 8,673 7,345 14,661 13,584 $ 74,378 $ 81,478 $ 53,903 $ 57,995 $ 128,281 $ 139,473 </t>
  </si>
  <si>
    <t>Significant Customers &amp; Concentration of Credit Risk</t>
  </si>
  <si>
    <t>Risks and Uncertainties [Abstract]</t>
  </si>
  <si>
    <t xml:space="preserve">Significant Customers &amp; Concentration of Credit Risk We have a market concentration of revenue in both the automotive sector and financial &amp; insurance sector. Revenue from the automotive sector accounted for approximately 25% and 27% of our consolidated revenue for the three months ended March 31, 2020 and 2019, respectively. In addition, we have a concentration of revenue from a single automotive customer, which accounted for approximately 14% and 13% of our consolidated revenue for the three months ended March 31, 2020 and 2019, respectively. As of March 31, 2020, accounts receivable from a single automotive customer totaled $13.6 million, or 13%, of our consolidated accounts receivable balance. Revenue from the financial &amp; insurance sector accounted for approximately 16% and 15% of our consolidated revenue for the three months ended March 31, 2020 and 2019, respectively. In addition, we have a concentration of revenue from a single financial services customer, which accounted for approximately 9% and 11% of our consolidated revenue for the three months ended March 31, 2020 and 2019, respectively. As of March 31, 2020, billed and unbilled accounts receivable from a single financial services customer totaled $12.4 million, or 8%, of our consolidated accounts receivable and unbilled revenue balances. </t>
  </si>
  <si>
    <t>Earnings Per Share</t>
  </si>
  <si>
    <t>Earnings Per Share [Abstract]</t>
  </si>
  <si>
    <t xml:space="preserve">Earning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restricted stock units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dilutive common stock equivalent shares which were included in the computation of diluted EPS: Three Months Ended 2020 2019 (In thousands) Non-dilutive instruments 36 51 Dilutive common stock equivalents 35 31 </t>
  </si>
  <si>
    <t>Divestiture</t>
  </si>
  <si>
    <t>Discontinued Operations and Disposal Groups [Abstract]</t>
  </si>
  <si>
    <t>Divestitures</t>
  </si>
  <si>
    <t>DivestitureSale of Alternative Fuels DivisionEffective January 1, 2020, we sold our Alternative Fuels Division pursuant to an Asset Purchase Agreement with Cryogenic Industries, LLC. The upfront cash purchase price was $4.8 million, which consisted of an advance payment of $1.5 million received on December 31, 2019 and $3.5 million received on January 2, 2020, offset by a $0.2 million cash payment to the buyer in March 2020 in settlement of the final net working capital as defined in the asset purchase agreement. In addition, up to $0.5 million of the purchase price is subject to the achievement of certain milestones under an assigned contract through the period December 31, 2021. We recognized a pre-tax gain of $1.1 million, net of $1.3 million direct selling costs, on the sale of the business. The gain represents the difference between the purchase price and the carrying value of the business, which primarily included net working capital of $0.1 million and goodwill of $2.6 million. The Alternative Fuels Division was part of the Workforce Excellence segment.</t>
  </si>
  <si>
    <t>Intangible Assets</t>
  </si>
  <si>
    <t>Goodwill and Intangible Assets Disclosure [Abstract]</t>
  </si>
  <si>
    <t xml:space="preserve">Intangible Assets Goodwill Changes in the carrying amount of goodwill by reportable business segment for the three months ended March 31, 2020 were as follows (in thousands): Workforce Excellence Business Transformation Services Total Balance as of December 31, 2019 $ 119,311 $ 52,252 $ 171,563 Divestiture (2,594) — (2,594) Foreign currency translation (2,921) (1,236) (4,157) Balance as of March 31, 2020 $ 113,796 $ 51,016 $ 164,812 Intangible Assets Subject to Amortization Intangible assets with finite lives are subject to amortization over their estimated useful lives. The primary assets included in this category and their respective balances were as follows (in thousands): Gross Carrying Amount Accumulated Amortization Net Carrying Amount March 31, 2020 Customer relationships $ 20,071 $ (6,733) $ 13,338 Intellectual property and other 3,467 (2,222) 1,245 $ 23,538 $ (8,955) $ 14,583 December 31, 2019 Customer relationships $ 22,348 $ (7,473) $ 14,875 Intellectual property and other 3,915 (2,446) 1,469 $ 26,263 $ (9,919) $ 16,344 </t>
  </si>
  <si>
    <t>Stock-Based Compensation</t>
  </si>
  <si>
    <t>Disclosure of Compensation Related Costs, Share-based Payments [Abstract]</t>
  </si>
  <si>
    <t>Stock-Based Compensation We recognize compensation expense for stock-based compensation awards issued to employees on a straight-line basis over the requisite service period. Compensation cost is based on the fair value of awards as of the grant date. The following table summarizes the pre-tax stock-based compensation expense included in reported net income (in thousands): Three months ended March 31, 2020 2019 Restricted stock units 111 257 Board of Directors and other stock grants 330 97 Total stock-based compensation expense $ 441 $ 354 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members of the Board of Directors and other individuals providing services to the Company. As of March 31, 2020, we had restricted and performance stock units outstanding under these plans.</t>
  </si>
  <si>
    <t>Income Taxes</t>
  </si>
  <si>
    <t>Income Tax Disclosure [Abstract]</t>
  </si>
  <si>
    <t>Income Taxes Income tax (benefit) expense was $(0.6) million, or an effective income tax rate of 32.7%, for the three months ended March 31, 2020 compared to $0.1 million, or an effective income tax rate of 30.6%, for the three months ended March 31, 2019. The increase in the effective income tax rate in 2020 compared to 2019 is primarily due to a change in the mix of income from lower to higher taxing jurisdictions. Income tax expense for the interim quarterly periods is based on an estimated annual effective tax rate which includes the U.S. federal, state and local, and non-U.S. statutory rates, permanent differences, and other items that may have an impact on income tax expense. On March 27, 2020, Congress enacted the Coronavirus Aid, Relief, and Economic Security Act (CARES Act) to provide certain relief as a result of the COVID-19 pandemic. The CARES Act, among other things, includes provisions relating to net operating loss carryback periods, alternative minimum tax credit refunds, and modification to the net interest deduction limits. The CARES Act did not have a material impact on our consolidated financial statements for the three months ended March 31, 2020. We continue to monitor any effects that may result from the CARES Act.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March 31, 2020, we had no uncertain tax positions reflected on our condensed consolidated balance sheet. The Company files income tax returns in U.S. federal, state and local jurisdictions, and various non-U.S. jurisdictions, and is subject to audit by tax authorities in those jurisdictions. Tax years 2016 through 2019 remain open to examination by these tax jurisdictions, and earlier years remain open to examination in certain of these jurisdictions which have longer statutes of limitations.</t>
  </si>
  <si>
    <t>Lease</t>
  </si>
  <si>
    <t>Leases [Abstract]</t>
  </si>
  <si>
    <t>Leases</t>
  </si>
  <si>
    <t xml:space="preserve">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or to terminate the lease prior to the end of the initial term.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Some of our leases include future rent escalations that are based on the Consumer Price Index (CPI) or other similar indices. These future rent escalations are not included in the calculation of the ROU asset and lease liability because they cannot be forecasted at the lease inception date. These are considered variable lease payments and are expensed as incurred. In addition to the present value of the future lease payments, the calculation of the ROU asset also includes any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vehicles and computer and office equipment. We do not have any material finance leases. Lease expense is included in Cost of Revenue and General &amp; Administrative Expenses on the condensed consolidated statements of operations, and is recorded net of immaterial sublease income. The components of lease expense were as follows (in thousands): Three Months Ended March 31, 2020 2019 Operating lease cost $ 2,329 $ 2,457 Short-term lease cost 358 353 Total lease costs $ 2,687 $ 2,810 Supplemental information related to leases was as follows (dollars in thousands): March 31, 2020 December 31, 2019 Operating lease right-of-use assets $ 25,036 $ 27,251 Current portion of operating lease liabilities $ 7,739 $ 7,871 Non-current portion of operating lease liabilities 20,776 22,159 Total operating lease liabilities $ 28,515 $ 30,030 Cash paid for amounts included in the measurement of operating lease liabilities $ 2,471 $ 10,137 Right-of-use assets obtained in exchange for operating lease liabilities $ 964 $ 4,353 Weighted-average remaining lease term for operating leases 5.5 years 5.5 years Weighted-average discount rate for operating leases 4.7 % 4.7 % The following is a reconciliation of future undiscounted cash flows to the operating lease liabilities on our condensed consolidated balance sheet as of March 31, 2020 (in thousands): Year ended December 31, 2020 (excluding the three months ended March 31, 2020) $ 6,435 2021 6,567 2022 5,361 2023 4,305 2024 3,957 Thereafter 5,912 Total future lease payments 32,537 Less: imputed interest (4,022) Present value of future lease payments 28,515 Less: current portion of lease liabilities (7,739) Long-term lease liabilities $ 20,776 </t>
  </si>
  <si>
    <t>Business Segments</t>
  </si>
  <si>
    <t>Segment Reporting [Abstract]</t>
  </si>
  <si>
    <t xml:space="preserve">Business Segments As of March 31, 2020, we operated through two reportable business segments: (i) Workforce Excellence and (ii) Business Transformation Services. Our operating segments are aligned by complementary service lines and supported by a business development organization aligned by industry sector. Each of our two reportable segments represents an operating segment under ASC Topic 280, Segment Reporting . We test our goodwill at the reporting unit level, or one level below an operating segment, under ASC Topic 350, Intangibles - Goodwill and Other . We have four reporting units for purposes of goodwill impairment testing, which represent our four practices which are one level below the operating segments, as discussed below. Our two segments each consist of two global practice areas which are focused on providing similar and/or complementary products and services across our diverse customer base and within targeted markets. Within each practice are various service lines having specific areas of expertise. Marketing and communications, sales, accounting, finance, legal, human resources, information systems and other administrative services are organized at the corporate level. Business development and sales resources are aligned by industry sector to support existing customer accounts and new customer development across both segments. Further information regarding our business segments is discussed below. Workforce Excellence. The Workforce Excellence segment advises and partners with leading organizations in designing, implementing, operating and supporting their talent management and workforce strategies, enabling them to gain greater competitive edge in their markets. This segment consists of two practices: • Managed Learning Services - this practice focuses on creating value for our customers by delivering a suite of talent management and learning design, development, operational and support services that can be delivered as large scale outsourcing arrangements, managed services contracts and project-based service engagements. The Managed Learning Services offerings include strategic learning and development consulting services, digital learning content design and development solutions and a suite of managed learning operations services, including: managed facilitation and delivery, managed training administration and logistics, help desk support, event management and vendor management. • Engineering &amp; Technical Services - this practice focuses on capital intensive, inherently hazardous and/or highly complex technical services in support of both U.S. government and global commercial industries. Our products and services include design, development and delivery of technical work-based learning, CapEx (plant launch) initiatives, engineering design and construction management, fabrication, and management services, operational excellence consulting, chemical demilitarization services, homeland security services, emergency management support services along with all forms of technical documentation. We deliver world-class asset management and performance improvement consulting to a host of industries. Our proprietary EtaPRO® Performance and Condition Monitoring System provides a suite of real-time digital solutions for hundreds of facilities and is installed in power-generating units around the world. We also provide thousands of technical courses in a web-based off the shelf delivery format through our GPiLEARN+™ portal. Business Transformation Services. The Business Transformation Services segment works with organizations to execute complex business strategies by linking business systems, process and people’s performance to clear and measurable results. We have a holistic methodology to establishing direction and closing the gap between strategy and execution. Our approach equips business leaders and teams with the tools and capability to deliver high-performance results. This segment consists of two practices: • Sales Enablement - this practice provides custom product sales training and service technical training, primarily to automotive manufacturers, designed to better educate the customer salesforces as well as the service technicians with respect to new product features and designs, in effect rapidly increasing the salesforce and technicians knowledge base and enabling them to address retail customer needs. Furthermore, this segment helps our clients assess their customer relationship marketing strategy and connect with their customers on a one-to-one basis, including custom print and digital publications. We have been a custom product sales and service technical training provider and leader in serving manufacturing customers in the U.S. automotive industry for over 40 years. • Organizational Development - this practice works with organizations to design and execute an integrated people performance system. This translates to helping organizations set strategy, carry that strategy through every level of the organization and ensure that their people have the right skills, knowledge, tools, processes and technology to enable the transformation and achieve business results. Solutions include strategy, leadership, employee engagement and culture consulting, enterprise technology implementation and adoption solutions, and organization design and business performance consulting. Effective January 1, 2020, we transferred the management responsibility of certain business units between the two operating segments, primarily the management of our UK apprenticeship training business to the Organizational Development practice (from the Managed Learning Services practice) and the management of our platform adoption services business to the Engineering &amp; Technical Services practice (from the Organization Development practice). We have reclassified the segment financial information herein for the prior year periods to reflect the changes in our segment reporting and conform to the current year's presentation. We do not allocate the following items to the segments: general &amp; administrative expenses, sales &amp; marketing expenses, restructuring charges, other expense, interest expense, gain on change in fair value of contingent consideration and income tax expense.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2020 2019 Revenue: Workforce Excellence $ 74,378 $ 81,478 Business Transformation Services 53,903 57,995 $ 128,281 $ 139,473 Gross profit: Workforce Excellence $ 11,493 $ 13,455 Business Transformation Services 6,121 7,823 Total gross profit 17,614 21,278 General and administrative expenses 17,284 16,127 Sales and marketing expenses 1,839 1,989 Restructuring charges — 1,119 Gain on change in fair value of contingent consideration, net — 50 Gain on sale of business 1,064 — Operating income (loss) (445) 2,093 Interest expense 978 1,598 Other expense 500 14 Income (loss) before income tax expense $ (1,923) $ 481 </t>
  </si>
  <si>
    <t>Recent Accounting Standards (Policy)</t>
  </si>
  <si>
    <t>New Accounting Pronouncements</t>
  </si>
  <si>
    <t>In June 2016, the FASB issued ASU 2016-13, Financial Instruments - Credit Losses (Topic 326): Measurement of Credit Losses on Financial Instruments (ASC 326), which requires companies to record an allowance for expected credit losses over the contractual term of financial assets, including short-term trade receivables and contract assets, and expands disclosure requirements for credit quality of financial assets. We adopted the standard on January 1, 2020 and began recognizing an allowance for credit losses based on the estimated lifetime expected credit loss related to our financial assets, which primarily includes accounts receivable and unbilled revenue. The adoption of Topic 326 did not have a material impact on our consolidated results of operations or financial condition. During the three months ended March 31, 2020, we incorporated the forecasted impact of future economic conditions into our allowance for credit losses measurement process including the expected adverse impact of COVID-19 on the global economy.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dopted the standard on January 1, 2020. The new standard did not impact our consolidated results of operations or financial condition. Accounting Standards Not Yet Adopted For a discussion of other accounting standards that have been issued by the FASB but are not yet effective, refer to the Recent Accounting Standards section in our Annual Report on Form 10-K for the year ended December 31, 2019. These standards are not expected to have a material impact on our results of operations, financial condition or cash flows.</t>
  </si>
  <si>
    <t>Revenue (Tables)</t>
  </si>
  <si>
    <t>Disaggregation of Revenue</t>
  </si>
  <si>
    <t xml:space="preserve">The following series of tables presents our revenue disaggregated by various categories (dollars in thousands). Three Months Ended March 31, Workforce Business Transformation Services Consolidated 2020 2019 2020 2019 2020 2019 Revenue by type of service: Managed learning services $ 42,498 $ 44,642 $ — $ — $ 42,498 $ 44,642 Engineering &amp; technical services 31,880 36,836 — — 31,880 36,836 Sales enablement — — 32,488 35,551 32,488 35,551 Organizational development — — 21,415 22,444 21,415 22,444 $ 74,378 $ 81,478 $ 53,903 $ 57,995 $ 128,281 $ 139,473 Revenue by geographic region: Americas $ 56,563 $ 59,664 $ 36,849 $ 40,620 $ 93,412 $ 100,284 Europe Middle East Africa 17,672 19,278 16,161 15,017 33,833 34,295 Asia Pacific 5,445 6,142 4,739 5,134 10,184 11,276 Eliminations (5,302) (3,606) (3,846) (2,776) (9,148) (6,382) $ 74,378 $ 81,478 $ 53,903 $ 57,995 $ 128,281 $ 139,473 Revenue by client market sector: Automotive $ 2,453 $ 3,598 $ 29,702 $ 34,176 $ 32,155 $ 37,774 Financial &amp; Insurance 19,156 19,206 1,471 1,915 20,627 21,121 Manufacturing 9,158 9,270 2,958 5,018 12,116 14,288 Energy / Oil &amp; Gas 6,275 11,530 1,173 1,028 7,448 12,558 U.S. Government 11,206 9,795 1,582 1,729 12,788 11,524 U.K. Government — — 5,267 4,043 5,267 4,043 Information &amp; Communication 4,115 5,306 629 459 4,744 5,765 Aerospace 8,296 7,510 1,017 103 9,313 7,613 Electronics Semiconductor 2,623 4,130 217 246 2,840 4,376 Life Sciences 5,108 4,894 1,214 1,933 6,322 6,827 Other 5,988 6,239 8,673 7,345 14,661 13,584 $ 74,378 $ 81,478 $ 53,903 $ 57,995 $ 128,281 $ 139,473 </t>
  </si>
  <si>
    <t>Earnings Per Share (Tables)</t>
  </si>
  <si>
    <t>Schedule of Earnings Per Share, Basic and Diluted</t>
  </si>
  <si>
    <t xml:space="preserve">The following table presents instruments which were not dilutive and were excluded from the computation of diluted EPS in each period, as well as the dilutive common stock equivalent shares which were included in the computation of diluted EPS: Three Months Ended 2020 2019 (In thousands) Non-dilutive instruments 36 51 Dilutive common stock equivalents 35 31 </t>
  </si>
  <si>
    <t>Intangible Assets (Tables)</t>
  </si>
  <si>
    <t>Schedule of Goodwill</t>
  </si>
  <si>
    <t xml:space="preserve">Changes in the carrying amount of goodwill by reportable business segment for the three months ended March 31, 2020 were as follows (in thousands): Workforce Excellence Business Transformation Services Total Balance as of December 31, 2019 $ 119,311 $ 52,252 $ 171,563 Divestiture (2,594) — (2,594) Foreign currency translation (2,921) (1,236) (4,157) Balance as of March 31, 2020 $ 113,796 $ 51,016 $ 164,812 </t>
  </si>
  <si>
    <t>Schedule of Finite-Lived Intangible Assets</t>
  </si>
  <si>
    <t xml:space="preserve">Intangible assets with finite lives are subject to amortization over their estimated useful lives. The primary assets included in this category and their respective balances were as follows (in thousands): Gross Carrying Amount Accumulated Amortization Net Carrying Amount March 31, 2020 Customer relationships $ 20,071 $ (6,733) $ 13,338 Intellectual property and other 3,467 (2,222) 1,245 $ 23,538 $ (8,955) $ 14,583 December 31, 2019 Customer relationships $ 22,348 $ (7,473) $ 14,875 Intellectual property and other 3,915 (2,446) 1,469 $ 26,263 $ (9,919) $ 16,344 </t>
  </si>
  <si>
    <t>Stock-Based Compensation (Tables)</t>
  </si>
  <si>
    <t>Schedule of Compensation Cost for Share-based Payment Arrangements, Allocation of Share-based Compensation Costs by Plan</t>
  </si>
  <si>
    <t xml:space="preserve">The following table summarizes the pre-tax stock-based compensation expense included in reported net income (in thousands): Three months ended March 31, 2020 2019 Restricted stock units 111 257 Board of Directors and other stock grants 330 97 Total stock-based compensation expense $ 441 $ 354 </t>
  </si>
  <si>
    <t>Lease (Tables)</t>
  </si>
  <si>
    <t>Schedule of Lease Expenses</t>
  </si>
  <si>
    <t xml:space="preserve">Lease expense is included in Cost of Revenue and General &amp; Administrative Expenses on the condensed consolidated statements of operations, and is recorded net of immaterial sublease income. The components of lease expense were as follows (in thousands): Three Months Ended March 31, 2020 2019 Operating lease cost $ 2,329 $ 2,457 Short-term lease cost 358 353 Total lease costs $ 2,687 $ 2,810 </t>
  </si>
  <si>
    <t>Schedule of Supplemental Information Related to Leases</t>
  </si>
  <si>
    <t>Supplemental information related to leases was as follows (dollars in thousands): March 31, 2020 December 31, 2019 Operating lease right-of-use assets $ 25,036 $ 27,251 Current portion of operating lease liabilities $ 7,739 $ 7,871 Non-current portion of operating lease liabilities 20,776 22,159 Total operating lease liabilities $ 28,515 $ 30,030 Cash paid for amounts included in the measurement of operating lease liabilities $ 2,471 $ 10,137 Right-of-use assets obtained in exchange for operating lease liabilities $ 964 $ 4,353 Weighted-average remaining lease term for operating leases 5.5 years 5.5 years Weighted-average discount rate for operating leases 4.7 % 4.7 %</t>
  </si>
  <si>
    <t>Schedule of Reconciliation of Future Undiscounted Cash Flows to Operating Lease Liabilities After Adoption of 842</t>
  </si>
  <si>
    <t xml:space="preserve">The following is a reconciliation of future undiscounted cash flows to the operating lease liabilities on our condensed consolidated balance sheet as of March 31, 2020 (in thousands): Year ended December 31, 2020 (excluding the three months ended March 31, 2020) $ 6,435 2021 6,567 2022 5,361 2023 4,305 2024 3,957 Thereafter 5,912 Total future lease payments 32,537 Less: imputed interest (4,022) Present value of future lease payments 28,515 Less: current portion of lease liabilities (7,739) Long-term lease liabilities $ 20,776 </t>
  </si>
  <si>
    <t>Business Segments (Tables)</t>
  </si>
  <si>
    <t>Reconciliation of Revenue from Segments to Consolidated</t>
  </si>
  <si>
    <t xml:space="preserve">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2020 2019 Revenue: Workforce Excellence $ 74,378 $ 81,478 Business Transformation Services 53,903 57,995 $ 128,281 $ 139,473 Gross profit: Workforce Excellence $ 11,493 $ 13,455 Business Transformation Services 6,121 7,823 Total gross profit 17,614 21,278 General and administrative expenses 17,284 16,127 Sales and marketing expenses 1,839 1,989 Restructuring charges — 1,119 Gain on change in fair value of contingent consideration, net — 50 Gain on sale of business 1,064 — Operating income (loss) (445) 2,093 Interest expense 978 1,598 Other expense 500 14 Income (loss) before income tax expense $ (1,923) $ 481 </t>
  </si>
  <si>
    <t>Recent Accounting Standards (Details) - USD ($) $ in Thousands</t>
  </si>
  <si>
    <t>New Accounting Pronouncements or Change in Accounting Principle [Line Items]</t>
  </si>
  <si>
    <t>Operating lease liability</t>
  </si>
  <si>
    <t>Revenue - Narrative (Details) - USD ($)</t>
  </si>
  <si>
    <t>Percentage of revenues derived from services provided</t>
  </si>
  <si>
    <t>90.00%</t>
  </si>
  <si>
    <t>Percentage of revenues derived from other sources</t>
  </si>
  <si>
    <t>10.00%</t>
  </si>
  <si>
    <t>Net increase to revenue for adjustments to fixed price contracts</t>
  </si>
  <si>
    <t>Remaining performance obligation expected to be recognized in next 12 months, percentage</t>
  </si>
  <si>
    <t>Disaggregation of Revenue [Line Items]</t>
  </si>
  <si>
    <t>Revenue recognized related to contract liabilities</t>
  </si>
  <si>
    <t>Minimum</t>
  </si>
  <si>
    <t>Bill and collection period</t>
  </si>
  <si>
    <t>60 days</t>
  </si>
  <si>
    <t>Maximum</t>
  </si>
  <si>
    <t>120 days</t>
  </si>
  <si>
    <t>Revenue - Revenue by Category (Details) - USD ($) $ in Thousands</t>
  </si>
  <si>
    <t>Automotive Market Sector [Member]</t>
  </si>
  <si>
    <t>Financial and Insurance Market Sector [Member]</t>
  </si>
  <si>
    <t>Manufacturing Market Sector [Member]</t>
  </si>
  <si>
    <t>Energy, Oil and Gas Market Sector [Member]</t>
  </si>
  <si>
    <t>U.S. Government Market Sector [Member]</t>
  </si>
  <si>
    <t>UK Government Market Sector [Member]</t>
  </si>
  <si>
    <t>Information and Communication Market Sector [Member]</t>
  </si>
  <si>
    <t>Aerospace Market Sector [Member]</t>
  </si>
  <si>
    <t>Electronics Semiconductor Market Sector [Member]</t>
  </si>
  <si>
    <t>Life Sciences Market Sector [Member]</t>
  </si>
  <si>
    <t>Other Market Sector [Member]</t>
  </si>
  <si>
    <t>Managed Learning Services [Member]</t>
  </si>
  <si>
    <t>Engineering and Technical Services [Member]</t>
  </si>
  <si>
    <t>Sales Enablement [Member]</t>
  </si>
  <si>
    <t>Organizational Development [Member]</t>
  </si>
  <si>
    <t>Reportable Geographical Components [Member] | Americas [Member]</t>
  </si>
  <si>
    <t>Reportable Geographical Components [Member] | EMEA [Member]</t>
  </si>
  <si>
    <t>Reportable Geographical Components [Member] | Asia Pacific [Member]</t>
  </si>
  <si>
    <t>Geography Eliminations [Member]</t>
  </si>
  <si>
    <t>Workforce Excellence [Member]</t>
  </si>
  <si>
    <t>Workforce Excellence [Member] | Automotive Market Sector [Member]</t>
  </si>
  <si>
    <t>Workforce Excellence [Member] | Financial and Insurance Market Sector [Member]</t>
  </si>
  <si>
    <t>Workforce Excellence [Member] | Manufacturing Market Sector [Member]</t>
  </si>
  <si>
    <t>Workforce Excellence [Member] | Energy, Oil and Gas Market Sector [Member]</t>
  </si>
  <si>
    <t>Workforce Excellence [Member] | U.S. Government Market Sector [Member]</t>
  </si>
  <si>
    <t>Workforce Excellence [Member] | UK Government Market Sector [Member]</t>
  </si>
  <si>
    <t>Workforce Excellence [Member] | Information and Communication Market Sector [Member]</t>
  </si>
  <si>
    <t>Workforce Excellence [Member] | Aerospace Market Sector [Member]</t>
  </si>
  <si>
    <t>Workforce Excellence [Member] | Electronics Semiconductor Market Sector [Member]</t>
  </si>
  <si>
    <t>Workforce Excellence [Member] | Life Sciences Market Sector [Member]</t>
  </si>
  <si>
    <t>Workforce Excellence [Member] | Other Market Sector [Member]</t>
  </si>
  <si>
    <t>Workforce Excellence [Member] | Managed Learning Services [Member]</t>
  </si>
  <si>
    <t>Workforce Excellence [Member] | Engineering and Technical Services [Member]</t>
  </si>
  <si>
    <t>Workforce Excellence [Member] | Sales Enablement [Member]</t>
  </si>
  <si>
    <t>Workforce Excellence [Member] | Organizational Development [Member]</t>
  </si>
  <si>
    <t>Workforce Excellence [Member] | Reportable Geographical Components [Member] | Americas [Member]</t>
  </si>
  <si>
    <t>Workforce Excellence [Member] | Reportable Geographical Components [Member] | EMEA [Member]</t>
  </si>
  <si>
    <t>Workforce Excellence [Member] | Reportable Geographical Components [Member] | Asia Pacific [Member]</t>
  </si>
  <si>
    <t>Workforce Excellence [Member] | Geography Eliminations [Member]</t>
  </si>
  <si>
    <t>Business Transformation Services [Member]</t>
  </si>
  <si>
    <t>Business Transformation Services [Member] | Automotive Market Sector [Member]</t>
  </si>
  <si>
    <t>Business Transformation Services [Member] | Financial and Insurance Market Sector [Member]</t>
  </si>
  <si>
    <t>Business Transformation Services [Member] | Manufacturing Market Sector [Member]</t>
  </si>
  <si>
    <t>Business Transformation Services [Member] | Energy, Oil and Gas Market Sector [Member]</t>
  </si>
  <si>
    <t>Business Transformation Services [Member] | U.S. Government Market Sector [Member]</t>
  </si>
  <si>
    <t>Business Transformation Services [Member] | UK Government Market Sector [Member]</t>
  </si>
  <si>
    <t>Business Transformation Services [Member] | Information and Communication Market Sector [Member]</t>
  </si>
  <si>
    <t>Business Transformation Services [Member] | Aerospace Market Sector [Member]</t>
  </si>
  <si>
    <t>Business Transformation Services [Member] | Electronics Semiconductor Market Sector [Member]</t>
  </si>
  <si>
    <t>Business Transformation Services [Member] | Life Sciences Market Sector [Member]</t>
  </si>
  <si>
    <t>Business Transformation Services [Member] | Other Market Sector [Member]</t>
  </si>
  <si>
    <t>Business Transformation Services [Member] | Managed Learning Services [Member]</t>
  </si>
  <si>
    <t>Business Transformation Services [Member] | Engineering and Technical Services [Member]</t>
  </si>
  <si>
    <t>Business Transformation Services [Member] | Sales Enablement [Member]</t>
  </si>
  <si>
    <t>Business Transformation Services [Member] | Organizational Development [Member]</t>
  </si>
  <si>
    <t>Business Transformation Services [Member] | Reportable Geographical Components [Member] | Americas [Member]</t>
  </si>
  <si>
    <t>Business Transformation Services [Member] | Reportable Geographical Components [Member] | EMEA [Member]</t>
  </si>
  <si>
    <t>Business Transformation Services [Member] | Reportable Geographical Components [Member] | Asia Pacific [Member]</t>
  </si>
  <si>
    <t>Business Transformation Services [Member] | Geography Eliminations [Member]</t>
  </si>
  <si>
    <t>Significant Customers &amp; Concentration of Credit Risk (Details Textual) - USD ($) $ in Thousands</t>
  </si>
  <si>
    <t>Concentration Risk [Line Items]</t>
  </si>
  <si>
    <t>Unbilled accounts receivable</t>
  </si>
  <si>
    <t>Single Customer</t>
  </si>
  <si>
    <t>Concentration risk percentage</t>
  </si>
  <si>
    <t>13.00%</t>
  </si>
  <si>
    <t>Single Financial Services Customer</t>
  </si>
  <si>
    <t>Revenue | Single Customer | Automotive Industry</t>
  </si>
  <si>
    <t>14.00%</t>
  </si>
  <si>
    <t>Revenue | Single Financial Services Customer | Financial &amp; Insurance Industry [Member]</t>
  </si>
  <si>
    <t>9.00%</t>
  </si>
  <si>
    <t>11.00%</t>
  </si>
  <si>
    <t>Revenue | Automotive Industry</t>
  </si>
  <si>
    <t>25.00%</t>
  </si>
  <si>
    <t>27.00%</t>
  </si>
  <si>
    <t>Revenue | Financial &amp; Insurance Industry [Member]</t>
  </si>
  <si>
    <t>16.00%</t>
  </si>
  <si>
    <t>15.00%</t>
  </si>
  <si>
    <t>Accounts Receivable | Single Financial Services Customer</t>
  </si>
  <si>
    <t>8.00%</t>
  </si>
  <si>
    <t>Earnings Per Share (Details) - shares shares in Thousands</t>
  </si>
  <si>
    <t>Non-dilutive instruments (shares)</t>
  </si>
  <si>
    <t>Dilutive common stock equivalents (shares)</t>
  </si>
  <si>
    <t>Divestiture - Narrative (Details) - USD ($) $ in Thousands</t>
  </si>
  <si>
    <t>Jan. 02, 2020</t>
  </si>
  <si>
    <t>Jan. 01, 2020</t>
  </si>
  <si>
    <t>Income Statement, Balance Sheet and Additional Disclosures by Disposal Groups, Including Discontinued Operations [Line Items]</t>
  </si>
  <si>
    <t>Disposal Group, Disposed of by Sale, Not Discontinued Operations [Member]</t>
  </si>
  <si>
    <t>Purchase price</t>
  </si>
  <si>
    <t>Cash payment for settlement of net working capital</t>
  </si>
  <si>
    <t>Additional consideration upon achievement of milestone</t>
  </si>
  <si>
    <t>Pre-tax gain on sale of the business</t>
  </si>
  <si>
    <t>Selling costs</t>
  </si>
  <si>
    <t>Net working capital</t>
  </si>
  <si>
    <t>Goodwill disposal</t>
  </si>
  <si>
    <t>Intangible Assets (Details) $ in Thousands</t>
  </si>
  <si>
    <t>Mar. 31, 2020USD ($)</t>
  </si>
  <si>
    <t>Goodwill [Roll Forward]</t>
  </si>
  <si>
    <t>Beginning Balance</t>
  </si>
  <si>
    <t>Foreign currency translation</t>
  </si>
  <si>
    <t>Ending Balance</t>
  </si>
  <si>
    <t>Goodwill, Written off Related to Sale of Business Unit</t>
  </si>
  <si>
    <t>Goodwill [Line Items]</t>
  </si>
  <si>
    <t>Intangible Assets (Details 1) - USD ($) $ in Thousands</t>
  </si>
  <si>
    <t>Finite-Lived Intangible Assets [Line Items]</t>
  </si>
  <si>
    <t>Gross Carrying Amount</t>
  </si>
  <si>
    <t>Accumulated Amortization</t>
  </si>
  <si>
    <t>Net Carrying Amount</t>
  </si>
  <si>
    <t>Customer relationships</t>
  </si>
  <si>
    <t>Intellectual property and other</t>
  </si>
  <si>
    <t>Stock-Based Compensation (Details) - USD ($) $ in Thousands</t>
  </si>
  <si>
    <t>Share-based Compensation Arrangement by Share-based Payment Award [Line Items]</t>
  </si>
  <si>
    <t>Total stock-based compensation expense</t>
  </si>
  <si>
    <t>Board of Directors and other stock grants</t>
  </si>
  <si>
    <t>Restricted stock units</t>
  </si>
  <si>
    <t>Debt and Financial Instruments (Details Textual)</t>
  </si>
  <si>
    <t>Nov. 30, 2018USD ($)</t>
  </si>
  <si>
    <t>May 07, 2020USD ($)</t>
  </si>
  <si>
    <t>Dec. 31, 2019USD ($)</t>
  </si>
  <si>
    <t>Short-term Debt [Line Items]</t>
  </si>
  <si>
    <t>Debt Issuance Costs, Net</t>
  </si>
  <si>
    <t>Financing Security Agreement [Member] | Base Rate [Member] | Minimum</t>
  </si>
  <si>
    <t>Interest rate spread</t>
  </si>
  <si>
    <t>Financing Security Agreement [Member] | Base Rate [Member] | Maximum</t>
  </si>
  <si>
    <t>125.00%</t>
  </si>
  <si>
    <t>Financing Security Agreement [Member] | LIBOR</t>
  </si>
  <si>
    <t>100.00%</t>
  </si>
  <si>
    <t>Financing Security Agreement [Member] | LIBOR | Minimum</t>
  </si>
  <si>
    <t>Financing Security Agreement [Member] | LIBOR | Maximum</t>
  </si>
  <si>
    <t>225.00%</t>
  </si>
  <si>
    <t>Financing Security Agreement [Member] | Overnight Bank Funding Rate [Member]</t>
  </si>
  <si>
    <t>50.00%</t>
  </si>
  <si>
    <t>Revolving Credit Facility [Member]</t>
  </si>
  <si>
    <t>Available borrowings</t>
  </si>
  <si>
    <t>Weighted average interest rate</t>
  </si>
  <si>
    <t>3.90%</t>
  </si>
  <si>
    <t>4.80%</t>
  </si>
  <si>
    <t>Revolving Credit Facility [Member] | Financing Security Agreement [Member] | Line of Credit [Member]</t>
  </si>
  <si>
    <t>Borrowing capacity</t>
  </si>
  <si>
    <t>Leverage ratio</t>
  </si>
  <si>
    <t>Minimum interest expense coverage</t>
  </si>
  <si>
    <t>Revolving Credit Facility [Member] | Financing Security Agreement [Member] | Line of Credit [Member] | Subsequent Event</t>
  </si>
  <si>
    <t>Revolving Credit Facility [Member] | Financing Security Agreement [Member] | Line of Credit [Member] | Subsequent Event | Fiscal Quarters Through March 31, 2020 [Member]</t>
  </si>
  <si>
    <t>Revolving Credit Facility [Member] | Financing Security Agreement [Member] | Line of Credit [Member] | Minimum | Subsequent Event | Fiscal Quarters Through December 31, 2020 [Member]</t>
  </si>
  <si>
    <t>Revolving Credit Facility [Member] | Financing Security Agreement [Member] | Line of Credit [Member] | Maximum | Subsequent Event | Fiscal Quarters Through December 31, 2020 [Member]</t>
  </si>
  <si>
    <t>Revolving Credit Facility [Member] | Financing Security Agreement [Member] | Foreign Line of Credit [Member]</t>
  </si>
  <si>
    <t>Revolving Credit Facility [Member] | Financing Security Agreement [Member] | Accordion Feature [Member]</t>
  </si>
  <si>
    <t>Revolving Credit Facility [Member] | Financing Security Agreement [Member] | Letter of Credit [Member]</t>
  </si>
  <si>
    <t>Revolving Credit Facility [Member] | Financing Security Agreement [Member] | Swing Line Loan Credit [Member]</t>
  </si>
  <si>
    <t>Income Taxes (Details Textual) - USD ($) $ in Thousands</t>
  </si>
  <si>
    <t>Income tax expense</t>
  </si>
  <si>
    <t>Effective income tax percent</t>
  </si>
  <si>
    <t>32.70%</t>
  </si>
  <si>
    <t>30.60%</t>
  </si>
  <si>
    <t>Lease - Schedule of Lease Expenses (Details) - USD ($) $ in Thousands</t>
  </si>
  <si>
    <t>Operating lease cost</t>
  </si>
  <si>
    <t>Short-term lease cost</t>
  </si>
  <si>
    <t>Total lease costs</t>
  </si>
  <si>
    <t>Lease - Schedule of Supplemental Information Related to Leases (Details) - USD ($) $ in Thousands</t>
  </si>
  <si>
    <t>12 Months Ended</t>
  </si>
  <si>
    <t>Non-current portion of operating lease liabilities</t>
  </si>
  <si>
    <t>Total operating lease liabilities</t>
  </si>
  <si>
    <t>Cash paid for amounts included in the measurement of operating lease liabilities</t>
  </si>
  <si>
    <t>Right-of-use assets obtained in exchange for operating lease liabilities</t>
  </si>
  <si>
    <t>Weighted-average remaining lease term for operating leases</t>
  </si>
  <si>
    <t>5 years 6 months</t>
  </si>
  <si>
    <t>Weighted-average discount rate for operating leases</t>
  </si>
  <si>
    <t>4.70%</t>
  </si>
  <si>
    <t>Lease - Schedule of Reconciliation of Future Undiscounted Cash Flows to Operating Lease Liabilities After Adoption of 842 (Details) - USD ($) $ in Thousands</t>
  </si>
  <si>
    <t>Operating Lease Liabilities, Payments Due [Abstract]</t>
  </si>
  <si>
    <t>2020 (excluding the three months ended March 31, 2020)</t>
  </si>
  <si>
    <t>2021</t>
  </si>
  <si>
    <t>2022</t>
  </si>
  <si>
    <t>2023</t>
  </si>
  <si>
    <t>Thereafter</t>
  </si>
  <si>
    <t>Total future lease payments</t>
  </si>
  <si>
    <t>Less: imputed interest</t>
  </si>
  <si>
    <t>Less: current portion of lease liabilities</t>
  </si>
  <si>
    <t>Business Segments (Details) $ in Thousands</t>
  </si>
  <si>
    <t>Mar. 31, 2020USD ($)segmentreporting_unitpractice_area</t>
  </si>
  <si>
    <t>Mar. 31, 2019USD ($)</t>
  </si>
  <si>
    <t>Number of reportable business segments | segment</t>
  </si>
  <si>
    <t>Segment Reporting Information [Line Items]</t>
  </si>
  <si>
    <t>Gross Profit</t>
  </si>
  <si>
    <t>Operating income</t>
  </si>
  <si>
    <t>Other income (expense)</t>
  </si>
  <si>
    <t>Income before income tax expense</t>
  </si>
  <si>
    <t>Number of reporting units | reporting_unit</t>
  </si>
  <si>
    <t>Number of practice areas | practice_area</t>
  </si>
  <si>
    <t>Operating Segments</t>
  </si>
  <si>
    <t>Operating Segments | Workforce Excellence [Member]</t>
  </si>
  <si>
    <t>Operating Segments | Business Transformation Servic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717307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4" t="s">
        <v>23</v>
      </c>
    </row>
    <row r="15" spans="1:3">
      <c r="A15" s="4" t="s">
        <v>24</v>
      </c>
      <c r="B15" s="4" t="s">
        <v>25</v>
      </c>
    </row>
    <row r="16" spans="1:3">
      <c r="A16" s="4" t="s">
        <v>26</v>
      </c>
      <c r="B16" s="4" t="s">
        <v>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148</v>
      </c>
    </row>
    <row r="4" spans="1:2">
      <c r="A4" s="4" t="s">
        <v>70</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25</v>
      </c>
      <c r="C3" s="6" t="n">
        <v>8159</v>
      </c>
    </row>
    <row r="4" spans="1:3">
      <c r="A4" s="4" t="s">
        <v>33</v>
      </c>
      <c r="B4" s="5" t="n">
        <v>104195</v>
      </c>
      <c r="C4" s="5" t="n">
        <v>131852</v>
      </c>
    </row>
    <row r="5" spans="1:3">
      <c r="A5" s="4" t="s">
        <v>34</v>
      </c>
      <c r="B5" s="5" t="n">
        <v>60655</v>
      </c>
      <c r="C5" s="5" t="n">
        <v>57229</v>
      </c>
    </row>
    <row r="6" spans="1:3">
      <c r="A6" s="4" t="s">
        <v>35</v>
      </c>
      <c r="B6" s="5" t="n">
        <v>21306</v>
      </c>
      <c r="C6" s="5" t="n">
        <v>19115</v>
      </c>
    </row>
    <row r="7" spans="1:3">
      <c r="A7" s="4" t="s">
        <v>36</v>
      </c>
      <c r="B7" s="5" t="n">
        <v>195181</v>
      </c>
      <c r="C7" s="5" t="n">
        <v>216355</v>
      </c>
    </row>
    <row r="8" spans="1:3">
      <c r="A8" s="4" t="s">
        <v>37</v>
      </c>
      <c r="B8" s="5" t="n">
        <v>23297</v>
      </c>
      <c r="C8" s="5" t="n">
        <v>23746</v>
      </c>
    </row>
    <row r="9" spans="1:3">
      <c r="A9" s="4" t="s">
        <v>38</v>
      </c>
      <c r="B9" s="5" t="n">
        <v>-17789</v>
      </c>
      <c r="C9" s="5" t="n">
        <v>-17943</v>
      </c>
    </row>
    <row r="10" spans="1:3">
      <c r="A10" s="4" t="s">
        <v>39</v>
      </c>
      <c r="B10" s="5" t="n">
        <v>5508</v>
      </c>
      <c r="C10" s="5" t="n">
        <v>5803</v>
      </c>
    </row>
    <row r="11" spans="1:3">
      <c r="A11" s="4" t="s">
        <v>40</v>
      </c>
      <c r="B11" s="5" t="n">
        <v>25036</v>
      </c>
      <c r="C11" s="5" t="n">
        <v>27251</v>
      </c>
    </row>
    <row r="12" spans="1:3">
      <c r="A12" s="4" t="s">
        <v>41</v>
      </c>
      <c r="B12" s="5" t="n">
        <v>164812</v>
      </c>
      <c r="C12" s="5" t="n">
        <v>171563</v>
      </c>
    </row>
    <row r="13" spans="1:3">
      <c r="A13" s="4" t="s">
        <v>42</v>
      </c>
      <c r="B13" s="5" t="n">
        <v>14583</v>
      </c>
      <c r="C13" s="5" t="n">
        <v>16344</v>
      </c>
    </row>
    <row r="14" spans="1:3">
      <c r="A14" s="4" t="s">
        <v>43</v>
      </c>
      <c r="B14" s="5" t="n">
        <v>11474</v>
      </c>
      <c r="C14" s="5" t="n">
        <v>11586</v>
      </c>
    </row>
    <row r="15" spans="1:3">
      <c r="A15" s="4" t="s">
        <v>44</v>
      </c>
      <c r="B15" s="5" t="n">
        <v>416594</v>
      </c>
      <c r="C15" s="5" t="n">
        <v>448902</v>
      </c>
    </row>
    <row r="16" spans="1:3">
      <c r="A16" s="3" t="s">
        <v>45</v>
      </c>
    </row>
    <row r="17" spans="1:3">
      <c r="A17" s="4" t="s">
        <v>46</v>
      </c>
      <c r="B17" s="5" t="n">
        <v>75328</v>
      </c>
      <c r="C17" s="5" t="n">
        <v>92332</v>
      </c>
    </row>
    <row r="18" spans="1:3">
      <c r="A18" s="4" t="s">
        <v>47</v>
      </c>
      <c r="B18" s="5" t="n">
        <v>25560</v>
      </c>
      <c r="C18" s="5" t="n">
        <v>23234</v>
      </c>
    </row>
    <row r="19" spans="1:3">
      <c r="A19" s="4" t="s">
        <v>48</v>
      </c>
      <c r="B19" s="5" t="n">
        <v>7739</v>
      </c>
      <c r="C19" s="5" t="n">
        <v>7871</v>
      </c>
    </row>
    <row r="20" spans="1:3">
      <c r="A20" s="4" t="s">
        <v>49</v>
      </c>
      <c r="B20" s="5" t="n">
        <v>108627</v>
      </c>
      <c r="C20" s="5" t="n">
        <v>123437</v>
      </c>
    </row>
    <row r="21" spans="1:3">
      <c r="A21" s="4" t="s">
        <v>50</v>
      </c>
      <c r="B21" s="5" t="n">
        <v>74837</v>
      </c>
      <c r="C21" s="5" t="n">
        <v>82870</v>
      </c>
    </row>
    <row r="22" spans="1:3">
      <c r="A22" s="4" t="s">
        <v>51</v>
      </c>
      <c r="B22" s="5" t="n">
        <v>20776</v>
      </c>
      <c r="C22" s="5" t="n">
        <v>22159</v>
      </c>
    </row>
    <row r="23" spans="1:3">
      <c r="A23" s="4" t="s">
        <v>52</v>
      </c>
      <c r="B23" s="5" t="n">
        <v>9862</v>
      </c>
      <c r="C23" s="5" t="n">
        <v>10522</v>
      </c>
    </row>
    <row r="24" spans="1:3">
      <c r="A24" s="4" t="s">
        <v>53</v>
      </c>
      <c r="B24" s="5" t="n">
        <v>214102</v>
      </c>
      <c r="C24" s="5" t="n">
        <v>238988</v>
      </c>
    </row>
    <row r="25" spans="1:3">
      <c r="A25" s="3" t="s">
        <v>54</v>
      </c>
    </row>
    <row r="26" spans="1:3">
      <c r="A26" s="4" t="s">
        <v>55</v>
      </c>
      <c r="B26" s="5" t="n">
        <v>172</v>
      </c>
      <c r="C26" s="5" t="n">
        <v>172</v>
      </c>
    </row>
    <row r="27" spans="1:3">
      <c r="A27" s="4" t="s">
        <v>56</v>
      </c>
      <c r="B27" s="5" t="n">
        <v>100650</v>
      </c>
      <c r="C27" s="5" t="n">
        <v>102319</v>
      </c>
    </row>
    <row r="28" spans="1:3">
      <c r="A28" s="4" t="s">
        <v>57</v>
      </c>
      <c r="B28" s="5" t="n">
        <v>129934</v>
      </c>
      <c r="C28" s="5" t="n">
        <v>131228</v>
      </c>
    </row>
    <row r="29" spans="1:3">
      <c r="A29" s="4" t="s">
        <v>58</v>
      </c>
      <c r="B29" s="5" t="n">
        <v>-1374</v>
      </c>
      <c r="C29" s="5" t="n">
        <v>-4070</v>
      </c>
    </row>
    <row r="30" spans="1:3">
      <c r="A30" s="4" t="s">
        <v>59</v>
      </c>
      <c r="B30" s="5" t="n">
        <v>-26890</v>
      </c>
      <c r="C30" s="5" t="n">
        <v>-19735</v>
      </c>
    </row>
    <row r="31" spans="1:3">
      <c r="A31" s="4" t="s">
        <v>60</v>
      </c>
      <c r="B31" s="5" t="n">
        <v>202492</v>
      </c>
      <c r="C31" s="5" t="n">
        <v>209914</v>
      </c>
    </row>
    <row r="32" spans="1:3">
      <c r="A32" s="4" t="s">
        <v>61</v>
      </c>
      <c r="B32" s="5" t="n">
        <v>416594</v>
      </c>
      <c r="C32" s="5" t="n">
        <v>448902</v>
      </c>
    </row>
    <row r="33" spans="1:3">
      <c r="A33" s="4" t="s">
        <v>62</v>
      </c>
      <c r="B33" s="6" t="n">
        <v>1500</v>
      </c>
      <c r="C33" s="6" t="n">
        <v>1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6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3</v>
      </c>
      <c r="B1" s="2" t="s">
        <v>2</v>
      </c>
      <c r="C1" s="2" t="s">
        <v>30</v>
      </c>
    </row>
    <row r="2" spans="1:3">
      <c r="A2" s="3" t="s">
        <v>204</v>
      </c>
    </row>
    <row r="3" spans="1:3">
      <c r="A3" s="4" t="s">
        <v>40</v>
      </c>
      <c r="B3" s="6" t="n">
        <v>25036</v>
      </c>
      <c r="C3" s="6" t="n">
        <v>27251</v>
      </c>
    </row>
    <row r="4" spans="1:3">
      <c r="A4" s="4" t="s">
        <v>205</v>
      </c>
      <c r="B4" s="6" t="n">
        <v>28515</v>
      </c>
      <c r="C4" s="6" t="n">
        <v>300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8</v>
      </c>
    </row>
    <row r="3" spans="1:3">
      <c r="A3" s="3" t="s">
        <v>148</v>
      </c>
    </row>
    <row r="4" spans="1:3">
      <c r="A4" s="4" t="s">
        <v>207</v>
      </c>
      <c r="B4" s="4" t="s">
        <v>208</v>
      </c>
    </row>
    <row r="5" spans="1:3">
      <c r="A5" s="4" t="s">
        <v>209</v>
      </c>
      <c r="B5" s="4" t="s">
        <v>210</v>
      </c>
    </row>
    <row r="6" spans="1:3">
      <c r="A6" s="4" t="s">
        <v>211</v>
      </c>
      <c r="B6" s="6" t="n">
        <v>100000</v>
      </c>
      <c r="C6" s="6" t="n">
        <v>1100000</v>
      </c>
    </row>
    <row r="7" spans="1:3">
      <c r="A7" s="4" t="s">
        <v>88</v>
      </c>
      <c r="B7" s="5" t="n">
        <v>341200000</v>
      </c>
    </row>
    <row r="8" spans="1:3">
      <c r="A8" s="4" t="s">
        <v>212</v>
      </c>
      <c r="B8" s="8" t="n">
        <v>0.85</v>
      </c>
    </row>
    <row r="9" spans="1:3">
      <c r="A9" s="3" t="s">
        <v>213</v>
      </c>
    </row>
    <row r="10" spans="1:3">
      <c r="A10" s="4" t="s">
        <v>88</v>
      </c>
      <c r="B10" s="5" t="n">
        <v>341200000</v>
      </c>
    </row>
    <row r="11" spans="1:3">
      <c r="A11" s="4" t="s">
        <v>214</v>
      </c>
      <c r="B11" s="6" t="n">
        <v>8200000</v>
      </c>
      <c r="C11" s="6" t="n">
        <v>11100000</v>
      </c>
    </row>
    <row r="12" spans="1:3">
      <c r="A12" s="4" t="s">
        <v>215</v>
      </c>
    </row>
    <row r="13" spans="1:3">
      <c r="A13" s="3" t="s">
        <v>213</v>
      </c>
    </row>
    <row r="14" spans="1:3">
      <c r="A14" s="4" t="s">
        <v>216</v>
      </c>
      <c r="B14" s="4" t="s">
        <v>217</v>
      </c>
    </row>
    <row r="15" spans="1:3">
      <c r="A15" s="4" t="s">
        <v>218</v>
      </c>
    </row>
    <row r="16" spans="1:3">
      <c r="A16" s="3" t="s">
        <v>213</v>
      </c>
    </row>
    <row r="17" spans="1:3">
      <c r="A17" s="4" t="s">
        <v>216</v>
      </c>
      <c r="B17" s="4" t="s">
        <v>2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8</v>
      </c>
    </row>
    <row r="3" spans="1:3">
      <c r="A3" s="3" t="s">
        <v>213</v>
      </c>
    </row>
    <row r="4" spans="1:3">
      <c r="A4" s="4" t="s">
        <v>70</v>
      </c>
      <c r="B4" s="6" t="n">
        <v>128281</v>
      </c>
      <c r="C4" s="6" t="n">
        <v>139473</v>
      </c>
    </row>
    <row r="5" spans="1:3">
      <c r="A5" s="4" t="s">
        <v>221</v>
      </c>
    </row>
    <row r="6" spans="1:3">
      <c r="A6" s="3" t="s">
        <v>213</v>
      </c>
    </row>
    <row r="7" spans="1:3">
      <c r="A7" s="4" t="s">
        <v>70</v>
      </c>
      <c r="B7" s="5" t="n">
        <v>32155</v>
      </c>
      <c r="C7" s="5" t="n">
        <v>37774</v>
      </c>
    </row>
    <row r="8" spans="1:3">
      <c r="A8" s="4" t="s">
        <v>222</v>
      </c>
    </row>
    <row r="9" spans="1:3">
      <c r="A9" s="3" t="s">
        <v>213</v>
      </c>
    </row>
    <row r="10" spans="1:3">
      <c r="A10" s="4" t="s">
        <v>70</v>
      </c>
      <c r="B10" s="5" t="n">
        <v>20627</v>
      </c>
      <c r="C10" s="5" t="n">
        <v>21121</v>
      </c>
    </row>
    <row r="11" spans="1:3">
      <c r="A11" s="4" t="s">
        <v>223</v>
      </c>
    </row>
    <row r="12" spans="1:3">
      <c r="A12" s="3" t="s">
        <v>213</v>
      </c>
    </row>
    <row r="13" spans="1:3">
      <c r="A13" s="4" t="s">
        <v>70</v>
      </c>
      <c r="B13" s="5" t="n">
        <v>12116</v>
      </c>
      <c r="C13" s="5" t="n">
        <v>14288</v>
      </c>
    </row>
    <row r="14" spans="1:3">
      <c r="A14" s="4" t="s">
        <v>224</v>
      </c>
    </row>
    <row r="15" spans="1:3">
      <c r="A15" s="3" t="s">
        <v>213</v>
      </c>
    </row>
    <row r="16" spans="1:3">
      <c r="A16" s="4" t="s">
        <v>70</v>
      </c>
      <c r="B16" s="5" t="n">
        <v>7448</v>
      </c>
      <c r="C16" s="5" t="n">
        <v>12558</v>
      </c>
    </row>
    <row r="17" spans="1:3">
      <c r="A17" s="4" t="s">
        <v>225</v>
      </c>
    </row>
    <row r="18" spans="1:3">
      <c r="A18" s="3" t="s">
        <v>213</v>
      </c>
    </row>
    <row r="19" spans="1:3">
      <c r="A19" s="4" t="s">
        <v>70</v>
      </c>
      <c r="B19" s="5" t="n">
        <v>12788</v>
      </c>
      <c r="C19" s="5" t="n">
        <v>11524</v>
      </c>
    </row>
    <row r="20" spans="1:3">
      <c r="A20" s="4" t="s">
        <v>226</v>
      </c>
    </row>
    <row r="21" spans="1:3">
      <c r="A21" s="3" t="s">
        <v>213</v>
      </c>
    </row>
    <row r="22" spans="1:3">
      <c r="A22" s="4" t="s">
        <v>70</v>
      </c>
      <c r="B22" s="5" t="n">
        <v>5267</v>
      </c>
      <c r="C22" s="5" t="n">
        <v>4043</v>
      </c>
    </row>
    <row r="23" spans="1:3">
      <c r="A23" s="4" t="s">
        <v>227</v>
      </c>
    </row>
    <row r="24" spans="1:3">
      <c r="A24" s="3" t="s">
        <v>213</v>
      </c>
    </row>
    <row r="25" spans="1:3">
      <c r="A25" s="4" t="s">
        <v>70</v>
      </c>
      <c r="B25" s="5" t="n">
        <v>4744</v>
      </c>
      <c r="C25" s="5" t="n">
        <v>5765</v>
      </c>
    </row>
    <row r="26" spans="1:3">
      <c r="A26" s="4" t="s">
        <v>228</v>
      </c>
    </row>
    <row r="27" spans="1:3">
      <c r="A27" s="3" t="s">
        <v>213</v>
      </c>
    </row>
    <row r="28" spans="1:3">
      <c r="A28" s="4" t="s">
        <v>70</v>
      </c>
      <c r="B28" s="5" t="n">
        <v>9313</v>
      </c>
      <c r="C28" s="5" t="n">
        <v>7613</v>
      </c>
    </row>
    <row r="29" spans="1:3">
      <c r="A29" s="4" t="s">
        <v>229</v>
      </c>
    </row>
    <row r="30" spans="1:3">
      <c r="A30" s="3" t="s">
        <v>213</v>
      </c>
    </row>
    <row r="31" spans="1:3">
      <c r="A31" s="4" t="s">
        <v>70</v>
      </c>
      <c r="B31" s="5" t="n">
        <v>2840</v>
      </c>
      <c r="C31" s="5" t="n">
        <v>4376</v>
      </c>
    </row>
    <row r="32" spans="1:3">
      <c r="A32" s="4" t="s">
        <v>230</v>
      </c>
    </row>
    <row r="33" spans="1:3">
      <c r="A33" s="3" t="s">
        <v>213</v>
      </c>
    </row>
    <row r="34" spans="1:3">
      <c r="A34" s="4" t="s">
        <v>70</v>
      </c>
      <c r="B34" s="5" t="n">
        <v>6322</v>
      </c>
      <c r="C34" s="5" t="n">
        <v>6827</v>
      </c>
    </row>
    <row r="35" spans="1:3">
      <c r="A35" s="4" t="s">
        <v>231</v>
      </c>
    </row>
    <row r="36" spans="1:3">
      <c r="A36" s="3" t="s">
        <v>213</v>
      </c>
    </row>
    <row r="37" spans="1:3">
      <c r="A37" s="4" t="s">
        <v>70</v>
      </c>
      <c r="B37" s="5" t="n">
        <v>14661</v>
      </c>
      <c r="C37" s="5" t="n">
        <v>13584</v>
      </c>
    </row>
    <row r="38" spans="1:3">
      <c r="A38" s="4" t="s">
        <v>232</v>
      </c>
    </row>
    <row r="39" spans="1:3">
      <c r="A39" s="3" t="s">
        <v>213</v>
      </c>
    </row>
    <row r="40" spans="1:3">
      <c r="A40" s="4" t="s">
        <v>70</v>
      </c>
      <c r="B40" s="5" t="n">
        <v>42498</v>
      </c>
      <c r="C40" s="5" t="n">
        <v>44642</v>
      </c>
    </row>
    <row r="41" spans="1:3">
      <c r="A41" s="4" t="s">
        <v>233</v>
      </c>
    </row>
    <row r="42" spans="1:3">
      <c r="A42" s="3" t="s">
        <v>213</v>
      </c>
    </row>
    <row r="43" spans="1:3">
      <c r="A43" s="4" t="s">
        <v>70</v>
      </c>
      <c r="B43" s="5" t="n">
        <v>31880</v>
      </c>
      <c r="C43" s="5" t="n">
        <v>36836</v>
      </c>
    </row>
    <row r="44" spans="1:3">
      <c r="A44" s="4" t="s">
        <v>234</v>
      </c>
    </row>
    <row r="45" spans="1:3">
      <c r="A45" s="3" t="s">
        <v>213</v>
      </c>
    </row>
    <row r="46" spans="1:3">
      <c r="A46" s="4" t="s">
        <v>70</v>
      </c>
      <c r="B46" s="5" t="n">
        <v>32488</v>
      </c>
      <c r="C46" s="5" t="n">
        <v>35551</v>
      </c>
    </row>
    <row r="47" spans="1:3">
      <c r="A47" s="4" t="s">
        <v>235</v>
      </c>
    </row>
    <row r="48" spans="1:3">
      <c r="A48" s="3" t="s">
        <v>213</v>
      </c>
    </row>
    <row r="49" spans="1:3">
      <c r="A49" s="4" t="s">
        <v>70</v>
      </c>
      <c r="B49" s="5" t="n">
        <v>21415</v>
      </c>
      <c r="C49" s="5" t="n">
        <v>22444</v>
      </c>
    </row>
    <row r="50" spans="1:3">
      <c r="A50" s="4" t="s">
        <v>236</v>
      </c>
    </row>
    <row r="51" spans="1:3">
      <c r="A51" s="3" t="s">
        <v>213</v>
      </c>
    </row>
    <row r="52" spans="1:3">
      <c r="A52" s="4" t="s">
        <v>70</v>
      </c>
      <c r="B52" s="5" t="n">
        <v>93412</v>
      </c>
      <c r="C52" s="5" t="n">
        <v>100284</v>
      </c>
    </row>
    <row r="53" spans="1:3">
      <c r="A53" s="4" t="s">
        <v>237</v>
      </c>
    </row>
    <row r="54" spans="1:3">
      <c r="A54" s="3" t="s">
        <v>213</v>
      </c>
    </row>
    <row r="55" spans="1:3">
      <c r="A55" s="4" t="s">
        <v>70</v>
      </c>
      <c r="B55" s="5" t="n">
        <v>33833</v>
      </c>
      <c r="C55" s="5" t="n">
        <v>34295</v>
      </c>
    </row>
    <row r="56" spans="1:3">
      <c r="A56" s="4" t="s">
        <v>238</v>
      </c>
    </row>
    <row r="57" spans="1:3">
      <c r="A57" s="3" t="s">
        <v>213</v>
      </c>
    </row>
    <row r="58" spans="1:3">
      <c r="A58" s="4" t="s">
        <v>70</v>
      </c>
      <c r="B58" s="5" t="n">
        <v>10184</v>
      </c>
      <c r="C58" s="5" t="n">
        <v>11276</v>
      </c>
    </row>
    <row r="59" spans="1:3">
      <c r="A59" s="4" t="s">
        <v>239</v>
      </c>
    </row>
    <row r="60" spans="1:3">
      <c r="A60" s="3" t="s">
        <v>213</v>
      </c>
    </row>
    <row r="61" spans="1:3">
      <c r="A61" s="4" t="s">
        <v>70</v>
      </c>
      <c r="B61" s="5" t="n">
        <v>-9148</v>
      </c>
      <c r="C61" s="5" t="n">
        <v>-6382</v>
      </c>
    </row>
    <row r="62" spans="1:3">
      <c r="A62" s="4" t="s">
        <v>240</v>
      </c>
    </row>
    <row r="63" spans="1:3">
      <c r="A63" s="3" t="s">
        <v>213</v>
      </c>
    </row>
    <row r="64" spans="1:3">
      <c r="A64" s="4" t="s">
        <v>70</v>
      </c>
      <c r="B64" s="5" t="n">
        <v>74378</v>
      </c>
      <c r="C64" s="5" t="n">
        <v>81478</v>
      </c>
    </row>
    <row r="65" spans="1:3">
      <c r="A65" s="4" t="s">
        <v>241</v>
      </c>
    </row>
    <row r="66" spans="1:3">
      <c r="A66" s="3" t="s">
        <v>213</v>
      </c>
    </row>
    <row r="67" spans="1:3">
      <c r="A67" s="4" t="s">
        <v>70</v>
      </c>
      <c r="B67" s="5" t="n">
        <v>2453</v>
      </c>
      <c r="C67" s="5" t="n">
        <v>3598</v>
      </c>
    </row>
    <row r="68" spans="1:3">
      <c r="A68" s="4" t="s">
        <v>242</v>
      </c>
    </row>
    <row r="69" spans="1:3">
      <c r="A69" s="3" t="s">
        <v>213</v>
      </c>
    </row>
    <row r="70" spans="1:3">
      <c r="A70" s="4" t="s">
        <v>70</v>
      </c>
      <c r="B70" s="5" t="n">
        <v>19156</v>
      </c>
      <c r="C70" s="5" t="n">
        <v>19206</v>
      </c>
    </row>
    <row r="71" spans="1:3">
      <c r="A71" s="4" t="s">
        <v>243</v>
      </c>
    </row>
    <row r="72" spans="1:3">
      <c r="A72" s="3" t="s">
        <v>213</v>
      </c>
    </row>
    <row r="73" spans="1:3">
      <c r="A73" s="4" t="s">
        <v>70</v>
      </c>
      <c r="B73" s="5" t="n">
        <v>9158</v>
      </c>
      <c r="C73" s="5" t="n">
        <v>9270</v>
      </c>
    </row>
    <row r="74" spans="1:3">
      <c r="A74" s="4" t="s">
        <v>244</v>
      </c>
    </row>
    <row r="75" spans="1:3">
      <c r="A75" s="3" t="s">
        <v>213</v>
      </c>
    </row>
    <row r="76" spans="1:3">
      <c r="A76" s="4" t="s">
        <v>70</v>
      </c>
      <c r="B76" s="5" t="n">
        <v>6275</v>
      </c>
      <c r="C76" s="5" t="n">
        <v>11530</v>
      </c>
    </row>
    <row r="77" spans="1:3">
      <c r="A77" s="4" t="s">
        <v>245</v>
      </c>
    </row>
    <row r="78" spans="1:3">
      <c r="A78" s="3" t="s">
        <v>213</v>
      </c>
    </row>
    <row r="79" spans="1:3">
      <c r="A79" s="4" t="s">
        <v>70</v>
      </c>
      <c r="B79" s="5" t="n">
        <v>11206</v>
      </c>
      <c r="C79" s="5" t="n">
        <v>9795</v>
      </c>
    </row>
    <row r="80" spans="1:3">
      <c r="A80" s="4" t="s">
        <v>246</v>
      </c>
    </row>
    <row r="81" spans="1:3">
      <c r="A81" s="3" t="s">
        <v>213</v>
      </c>
    </row>
    <row r="82" spans="1:3">
      <c r="A82" s="4" t="s">
        <v>70</v>
      </c>
      <c r="B82" s="5" t="n">
        <v>0</v>
      </c>
      <c r="C82" s="5" t="n">
        <v>0</v>
      </c>
    </row>
    <row r="83" spans="1:3">
      <c r="A83" s="4" t="s">
        <v>247</v>
      </c>
    </row>
    <row r="84" spans="1:3">
      <c r="A84" s="3" t="s">
        <v>213</v>
      </c>
    </row>
    <row r="85" spans="1:3">
      <c r="A85" s="4" t="s">
        <v>70</v>
      </c>
      <c r="B85" s="5" t="n">
        <v>4115</v>
      </c>
      <c r="C85" s="5" t="n">
        <v>5306</v>
      </c>
    </row>
    <row r="86" spans="1:3">
      <c r="A86" s="4" t="s">
        <v>248</v>
      </c>
    </row>
    <row r="87" spans="1:3">
      <c r="A87" s="3" t="s">
        <v>213</v>
      </c>
    </row>
    <row r="88" spans="1:3">
      <c r="A88" s="4" t="s">
        <v>70</v>
      </c>
      <c r="B88" s="5" t="n">
        <v>8296</v>
      </c>
      <c r="C88" s="5" t="n">
        <v>7510</v>
      </c>
    </row>
    <row r="89" spans="1:3">
      <c r="A89" s="4" t="s">
        <v>249</v>
      </c>
    </row>
    <row r="90" spans="1:3">
      <c r="A90" s="3" t="s">
        <v>213</v>
      </c>
    </row>
    <row r="91" spans="1:3">
      <c r="A91" s="4" t="s">
        <v>70</v>
      </c>
      <c r="B91" s="5" t="n">
        <v>2623</v>
      </c>
      <c r="C91" s="5" t="n">
        <v>4130</v>
      </c>
    </row>
    <row r="92" spans="1:3">
      <c r="A92" s="4" t="s">
        <v>250</v>
      </c>
    </row>
    <row r="93" spans="1:3">
      <c r="A93" s="3" t="s">
        <v>213</v>
      </c>
    </row>
    <row r="94" spans="1:3">
      <c r="A94" s="4" t="s">
        <v>70</v>
      </c>
      <c r="B94" s="5" t="n">
        <v>5108</v>
      </c>
      <c r="C94" s="5" t="n">
        <v>4894</v>
      </c>
    </row>
    <row r="95" spans="1:3">
      <c r="A95" s="4" t="s">
        <v>251</v>
      </c>
    </row>
    <row r="96" spans="1:3">
      <c r="A96" s="3" t="s">
        <v>213</v>
      </c>
    </row>
    <row r="97" spans="1:3">
      <c r="A97" s="4" t="s">
        <v>70</v>
      </c>
      <c r="B97" s="5" t="n">
        <v>5988</v>
      </c>
      <c r="C97" s="5" t="n">
        <v>6239</v>
      </c>
    </row>
    <row r="98" spans="1:3">
      <c r="A98" s="4" t="s">
        <v>252</v>
      </c>
    </row>
    <row r="99" spans="1:3">
      <c r="A99" s="3" t="s">
        <v>213</v>
      </c>
    </row>
    <row r="100" spans="1:3">
      <c r="A100" s="4" t="s">
        <v>70</v>
      </c>
      <c r="B100" s="5" t="n">
        <v>42498</v>
      </c>
      <c r="C100" s="5" t="n">
        <v>44642</v>
      </c>
    </row>
    <row r="101" spans="1:3">
      <c r="A101" s="4" t="s">
        <v>253</v>
      </c>
    </row>
    <row r="102" spans="1:3">
      <c r="A102" s="3" t="s">
        <v>213</v>
      </c>
    </row>
    <row r="103" spans="1:3">
      <c r="A103" s="4" t="s">
        <v>70</v>
      </c>
      <c r="B103" s="5" t="n">
        <v>31880</v>
      </c>
      <c r="C103" s="5" t="n">
        <v>36836</v>
      </c>
    </row>
    <row r="104" spans="1:3">
      <c r="A104" s="4" t="s">
        <v>254</v>
      </c>
    </row>
    <row r="105" spans="1:3">
      <c r="A105" s="3" t="s">
        <v>213</v>
      </c>
    </row>
    <row r="106" spans="1:3">
      <c r="A106" s="4" t="s">
        <v>70</v>
      </c>
      <c r="B106" s="5" t="n">
        <v>0</v>
      </c>
      <c r="C106" s="5" t="n">
        <v>0</v>
      </c>
    </row>
    <row r="107" spans="1:3">
      <c r="A107" s="4" t="s">
        <v>255</v>
      </c>
    </row>
    <row r="108" spans="1:3">
      <c r="A108" s="3" t="s">
        <v>213</v>
      </c>
    </row>
    <row r="109" spans="1:3">
      <c r="A109" s="4" t="s">
        <v>70</v>
      </c>
      <c r="B109" s="5" t="n">
        <v>0</v>
      </c>
      <c r="C109" s="5" t="n">
        <v>0</v>
      </c>
    </row>
    <row r="110" spans="1:3">
      <c r="A110" s="4" t="s">
        <v>256</v>
      </c>
    </row>
    <row r="111" spans="1:3">
      <c r="A111" s="3" t="s">
        <v>213</v>
      </c>
    </row>
    <row r="112" spans="1:3">
      <c r="A112" s="4" t="s">
        <v>70</v>
      </c>
      <c r="B112" s="5" t="n">
        <v>56563</v>
      </c>
      <c r="C112" s="5" t="n">
        <v>59664</v>
      </c>
    </row>
    <row r="113" spans="1:3">
      <c r="A113" s="4" t="s">
        <v>257</v>
      </c>
    </row>
    <row r="114" spans="1:3">
      <c r="A114" s="3" t="s">
        <v>213</v>
      </c>
    </row>
    <row r="115" spans="1:3">
      <c r="A115" s="4" t="s">
        <v>70</v>
      </c>
      <c r="B115" s="5" t="n">
        <v>17672</v>
      </c>
      <c r="C115" s="5" t="n">
        <v>19278</v>
      </c>
    </row>
    <row r="116" spans="1:3">
      <c r="A116" s="4" t="s">
        <v>258</v>
      </c>
    </row>
    <row r="117" spans="1:3">
      <c r="A117" s="3" t="s">
        <v>213</v>
      </c>
    </row>
    <row r="118" spans="1:3">
      <c r="A118" s="4" t="s">
        <v>70</v>
      </c>
      <c r="B118" s="5" t="n">
        <v>5445</v>
      </c>
      <c r="C118" s="5" t="n">
        <v>6142</v>
      </c>
    </row>
    <row r="119" spans="1:3">
      <c r="A119" s="4" t="s">
        <v>259</v>
      </c>
    </row>
    <row r="120" spans="1:3">
      <c r="A120" s="3" t="s">
        <v>213</v>
      </c>
    </row>
    <row r="121" spans="1:3">
      <c r="A121" s="4" t="s">
        <v>70</v>
      </c>
      <c r="B121" s="5" t="n">
        <v>-5302</v>
      </c>
      <c r="C121" s="5" t="n">
        <v>-3606</v>
      </c>
    </row>
    <row r="122" spans="1:3">
      <c r="A122" s="4" t="s">
        <v>260</v>
      </c>
    </row>
    <row r="123" spans="1:3">
      <c r="A123" s="3" t="s">
        <v>213</v>
      </c>
    </row>
    <row r="124" spans="1:3">
      <c r="A124" s="4" t="s">
        <v>70</v>
      </c>
      <c r="B124" s="5" t="n">
        <v>53903</v>
      </c>
      <c r="C124" s="5" t="n">
        <v>57995</v>
      </c>
    </row>
    <row r="125" spans="1:3">
      <c r="A125" s="4" t="s">
        <v>261</v>
      </c>
    </row>
    <row r="126" spans="1:3">
      <c r="A126" s="3" t="s">
        <v>213</v>
      </c>
    </row>
    <row r="127" spans="1:3">
      <c r="A127" s="4" t="s">
        <v>70</v>
      </c>
      <c r="B127" s="5" t="n">
        <v>29702</v>
      </c>
      <c r="C127" s="5" t="n">
        <v>34176</v>
      </c>
    </row>
    <row r="128" spans="1:3">
      <c r="A128" s="4" t="s">
        <v>262</v>
      </c>
    </row>
    <row r="129" spans="1:3">
      <c r="A129" s="3" t="s">
        <v>213</v>
      </c>
    </row>
    <row r="130" spans="1:3">
      <c r="A130" s="4" t="s">
        <v>70</v>
      </c>
      <c r="B130" s="5" t="n">
        <v>1471</v>
      </c>
      <c r="C130" s="5" t="n">
        <v>1915</v>
      </c>
    </row>
    <row r="131" spans="1:3">
      <c r="A131" s="4" t="s">
        <v>263</v>
      </c>
    </row>
    <row r="132" spans="1:3">
      <c r="A132" s="3" t="s">
        <v>213</v>
      </c>
    </row>
    <row r="133" spans="1:3">
      <c r="A133" s="4" t="s">
        <v>70</v>
      </c>
      <c r="B133" s="5" t="n">
        <v>2958</v>
      </c>
      <c r="C133" s="5" t="n">
        <v>5018</v>
      </c>
    </row>
    <row r="134" spans="1:3">
      <c r="A134" s="4" t="s">
        <v>264</v>
      </c>
    </row>
    <row r="135" spans="1:3">
      <c r="A135" s="3" t="s">
        <v>213</v>
      </c>
    </row>
    <row r="136" spans="1:3">
      <c r="A136" s="4" t="s">
        <v>70</v>
      </c>
      <c r="B136" s="5" t="n">
        <v>1173</v>
      </c>
      <c r="C136" s="5" t="n">
        <v>1028</v>
      </c>
    </row>
    <row r="137" spans="1:3">
      <c r="A137" s="4" t="s">
        <v>265</v>
      </c>
    </row>
    <row r="138" spans="1:3">
      <c r="A138" s="3" t="s">
        <v>213</v>
      </c>
    </row>
    <row r="139" spans="1:3">
      <c r="A139" s="4" t="s">
        <v>70</v>
      </c>
      <c r="B139" s="5" t="n">
        <v>1582</v>
      </c>
      <c r="C139" s="5" t="n">
        <v>1729</v>
      </c>
    </row>
    <row r="140" spans="1:3">
      <c r="A140" s="4" t="s">
        <v>266</v>
      </c>
    </row>
    <row r="141" spans="1:3">
      <c r="A141" s="3" t="s">
        <v>213</v>
      </c>
    </row>
    <row r="142" spans="1:3">
      <c r="A142" s="4" t="s">
        <v>70</v>
      </c>
      <c r="B142" s="5" t="n">
        <v>5267</v>
      </c>
      <c r="C142" s="5" t="n">
        <v>4043</v>
      </c>
    </row>
    <row r="143" spans="1:3">
      <c r="A143" s="4" t="s">
        <v>267</v>
      </c>
    </row>
    <row r="144" spans="1:3">
      <c r="A144" s="3" t="s">
        <v>213</v>
      </c>
    </row>
    <row r="145" spans="1:3">
      <c r="A145" s="4" t="s">
        <v>70</v>
      </c>
      <c r="B145" s="5" t="n">
        <v>629</v>
      </c>
      <c r="C145" s="5" t="n">
        <v>459</v>
      </c>
    </row>
    <row r="146" spans="1:3">
      <c r="A146" s="4" t="s">
        <v>268</v>
      </c>
    </row>
    <row r="147" spans="1:3">
      <c r="A147" s="3" t="s">
        <v>213</v>
      </c>
    </row>
    <row r="148" spans="1:3">
      <c r="A148" s="4" t="s">
        <v>70</v>
      </c>
      <c r="B148" s="5" t="n">
        <v>1017</v>
      </c>
      <c r="C148" s="5" t="n">
        <v>103</v>
      </c>
    </row>
    <row r="149" spans="1:3">
      <c r="A149" s="4" t="s">
        <v>269</v>
      </c>
    </row>
    <row r="150" spans="1:3">
      <c r="A150" s="3" t="s">
        <v>213</v>
      </c>
    </row>
    <row r="151" spans="1:3">
      <c r="A151" s="4" t="s">
        <v>70</v>
      </c>
      <c r="B151" s="5" t="n">
        <v>217</v>
      </c>
      <c r="C151" s="5" t="n">
        <v>246</v>
      </c>
    </row>
    <row r="152" spans="1:3">
      <c r="A152" s="4" t="s">
        <v>270</v>
      </c>
    </row>
    <row r="153" spans="1:3">
      <c r="A153" s="3" t="s">
        <v>213</v>
      </c>
    </row>
    <row r="154" spans="1:3">
      <c r="A154" s="4" t="s">
        <v>70</v>
      </c>
      <c r="B154" s="5" t="n">
        <v>1214</v>
      </c>
      <c r="C154" s="5" t="n">
        <v>1933</v>
      </c>
    </row>
    <row r="155" spans="1:3">
      <c r="A155" s="4" t="s">
        <v>271</v>
      </c>
    </row>
    <row r="156" spans="1:3">
      <c r="A156" s="3" t="s">
        <v>213</v>
      </c>
    </row>
    <row r="157" spans="1:3">
      <c r="A157" s="4" t="s">
        <v>70</v>
      </c>
      <c r="B157" s="5" t="n">
        <v>8673</v>
      </c>
      <c r="C157" s="5" t="n">
        <v>7345</v>
      </c>
    </row>
    <row r="158" spans="1:3">
      <c r="A158" s="4" t="s">
        <v>272</v>
      </c>
    </row>
    <row r="159" spans="1:3">
      <c r="A159" s="3" t="s">
        <v>213</v>
      </c>
    </row>
    <row r="160" spans="1:3">
      <c r="A160" s="4" t="s">
        <v>70</v>
      </c>
      <c r="B160" s="5" t="n">
        <v>0</v>
      </c>
      <c r="C160" s="5" t="n">
        <v>0</v>
      </c>
    </row>
    <row r="161" spans="1:3">
      <c r="A161" s="4" t="s">
        <v>273</v>
      </c>
    </row>
    <row r="162" spans="1:3">
      <c r="A162" s="3" t="s">
        <v>213</v>
      </c>
    </row>
    <row r="163" spans="1:3">
      <c r="A163" s="4" t="s">
        <v>70</v>
      </c>
      <c r="B163" s="5" t="n">
        <v>0</v>
      </c>
      <c r="C163" s="5" t="n">
        <v>0</v>
      </c>
    </row>
    <row r="164" spans="1:3">
      <c r="A164" s="4" t="s">
        <v>274</v>
      </c>
    </row>
    <row r="165" spans="1:3">
      <c r="A165" s="3" t="s">
        <v>213</v>
      </c>
    </row>
    <row r="166" spans="1:3">
      <c r="A166" s="4" t="s">
        <v>70</v>
      </c>
      <c r="B166" s="5" t="n">
        <v>32488</v>
      </c>
      <c r="C166" s="5" t="n">
        <v>35551</v>
      </c>
    </row>
    <row r="167" spans="1:3">
      <c r="A167" s="4" t="s">
        <v>275</v>
      </c>
    </row>
    <row r="168" spans="1:3">
      <c r="A168" s="3" t="s">
        <v>213</v>
      </c>
    </row>
    <row r="169" spans="1:3">
      <c r="A169" s="4" t="s">
        <v>70</v>
      </c>
      <c r="B169" s="5" t="n">
        <v>21415</v>
      </c>
      <c r="C169" s="5" t="n">
        <v>22444</v>
      </c>
    </row>
    <row r="170" spans="1:3">
      <c r="A170" s="4" t="s">
        <v>276</v>
      </c>
    </row>
    <row r="171" spans="1:3">
      <c r="A171" s="3" t="s">
        <v>213</v>
      </c>
    </row>
    <row r="172" spans="1:3">
      <c r="A172" s="4" t="s">
        <v>70</v>
      </c>
      <c r="B172" s="5" t="n">
        <v>36849</v>
      </c>
      <c r="C172" s="5" t="n">
        <v>40620</v>
      </c>
    </row>
    <row r="173" spans="1:3">
      <c r="A173" s="4" t="s">
        <v>277</v>
      </c>
    </row>
    <row r="174" spans="1:3">
      <c r="A174" s="3" t="s">
        <v>213</v>
      </c>
    </row>
    <row r="175" spans="1:3">
      <c r="A175" s="4" t="s">
        <v>70</v>
      </c>
      <c r="B175" s="5" t="n">
        <v>16161</v>
      </c>
      <c r="C175" s="5" t="n">
        <v>15017</v>
      </c>
    </row>
    <row r="176" spans="1:3">
      <c r="A176" s="4" t="s">
        <v>278</v>
      </c>
    </row>
    <row r="177" spans="1:3">
      <c r="A177" s="3" t="s">
        <v>213</v>
      </c>
    </row>
    <row r="178" spans="1:3">
      <c r="A178" s="4" t="s">
        <v>70</v>
      </c>
      <c r="B178" s="5" t="n">
        <v>4739</v>
      </c>
      <c r="C178" s="5" t="n">
        <v>5134</v>
      </c>
    </row>
    <row r="179" spans="1:3">
      <c r="A179" s="4" t="s">
        <v>279</v>
      </c>
    </row>
    <row r="180" spans="1:3">
      <c r="A180" s="3" t="s">
        <v>213</v>
      </c>
    </row>
    <row r="181" spans="1:3">
      <c r="A181" s="4" t="s">
        <v>70</v>
      </c>
      <c r="B181" s="6" t="n">
        <v>-3846</v>
      </c>
      <c r="C181" s="6" t="n">
        <v>-27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68</v>
      </c>
      <c r="D2" s="2" t="s">
        <v>30</v>
      </c>
    </row>
    <row r="3" spans="1:4">
      <c r="A3" s="3" t="s">
        <v>281</v>
      </c>
    </row>
    <row r="4" spans="1:4">
      <c r="A4" s="4" t="s">
        <v>282</v>
      </c>
      <c r="B4" s="6" t="n">
        <v>104195</v>
      </c>
      <c r="D4" s="6" t="n">
        <v>131852</v>
      </c>
    </row>
    <row r="5" spans="1:4">
      <c r="A5" s="4" t="s">
        <v>283</v>
      </c>
    </row>
    <row r="6" spans="1:4">
      <c r="A6" s="3" t="s">
        <v>281</v>
      </c>
    </row>
    <row r="7" spans="1:4">
      <c r="A7" s="4" t="s">
        <v>284</v>
      </c>
      <c r="B7" s="4" t="s">
        <v>285</v>
      </c>
    </row>
    <row r="8" spans="1:4">
      <c r="A8" s="4" t="s">
        <v>282</v>
      </c>
      <c r="B8" s="6" t="n">
        <v>13600</v>
      </c>
    </row>
    <row r="9" spans="1:4">
      <c r="A9" s="4" t="s">
        <v>286</v>
      </c>
    </row>
    <row r="10" spans="1:4">
      <c r="A10" s="3" t="s">
        <v>281</v>
      </c>
    </row>
    <row r="11" spans="1:4">
      <c r="A11" s="4" t="s">
        <v>282</v>
      </c>
      <c r="B11" s="6" t="n">
        <v>12400</v>
      </c>
    </row>
    <row r="12" spans="1:4">
      <c r="A12" s="4" t="s">
        <v>287</v>
      </c>
    </row>
    <row r="13" spans="1:4">
      <c r="A13" s="3" t="s">
        <v>281</v>
      </c>
    </row>
    <row r="14" spans="1:4">
      <c r="A14" s="4" t="s">
        <v>284</v>
      </c>
      <c r="B14" s="4" t="s">
        <v>288</v>
      </c>
      <c r="C14" s="4" t="s">
        <v>285</v>
      </c>
    </row>
    <row r="15" spans="1:4">
      <c r="A15" s="4" t="s">
        <v>289</v>
      </c>
    </row>
    <row r="16" spans="1:4">
      <c r="A16" s="3" t="s">
        <v>281</v>
      </c>
    </row>
    <row r="17" spans="1:4">
      <c r="A17" s="4" t="s">
        <v>284</v>
      </c>
      <c r="B17" s="4" t="s">
        <v>290</v>
      </c>
      <c r="C17" s="4" t="s">
        <v>291</v>
      </c>
    </row>
    <row r="18" spans="1:4">
      <c r="A18" s="4" t="s">
        <v>292</v>
      </c>
    </row>
    <row r="19" spans="1:4">
      <c r="A19" s="3" t="s">
        <v>281</v>
      </c>
    </row>
    <row r="20" spans="1:4">
      <c r="A20" s="4" t="s">
        <v>284</v>
      </c>
      <c r="B20" s="4" t="s">
        <v>293</v>
      </c>
      <c r="C20" s="4" t="s">
        <v>294</v>
      </c>
    </row>
    <row r="21" spans="1:4">
      <c r="A21" s="4" t="s">
        <v>295</v>
      </c>
    </row>
    <row r="22" spans="1:4">
      <c r="A22" s="3" t="s">
        <v>281</v>
      </c>
    </row>
    <row r="23" spans="1:4">
      <c r="A23" s="4" t="s">
        <v>284</v>
      </c>
      <c r="B23" s="4" t="s">
        <v>296</v>
      </c>
      <c r="C23" s="4" t="s">
        <v>297</v>
      </c>
    </row>
    <row r="24" spans="1:4">
      <c r="A24" s="4" t="s">
        <v>298</v>
      </c>
    </row>
    <row r="25" spans="1:4">
      <c r="A25" s="3" t="s">
        <v>281</v>
      </c>
    </row>
    <row r="26" spans="1:4">
      <c r="A26" s="4" t="s">
        <v>284</v>
      </c>
      <c r="B26"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3" t="s">
        <v>64</v>
      </c>
    </row>
    <row r="3" spans="1:3">
      <c r="A3" s="4" t="s">
        <v>65</v>
      </c>
      <c r="B3" s="6" t="n">
        <v>1500</v>
      </c>
      <c r="C3" s="6" t="n">
        <v>1132</v>
      </c>
    </row>
    <row r="4" spans="1:3">
      <c r="A4" s="4" t="s">
        <v>66</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0</v>
      </c>
      <c r="B1" s="2" t="s">
        <v>1</v>
      </c>
    </row>
    <row r="2" spans="1:3">
      <c r="B2" s="2" t="s">
        <v>2</v>
      </c>
      <c r="C2" s="2" t="s">
        <v>68</v>
      </c>
    </row>
    <row r="3" spans="1:3">
      <c r="A3" s="3" t="s">
        <v>154</v>
      </c>
    </row>
    <row r="4" spans="1:3">
      <c r="A4" s="4" t="s">
        <v>301</v>
      </c>
      <c r="B4" s="5" t="n">
        <v>36</v>
      </c>
      <c r="C4" s="5" t="n">
        <v>51</v>
      </c>
    </row>
    <row r="5" spans="1:3">
      <c r="A5" s="4" t="s">
        <v>302</v>
      </c>
      <c r="B5" s="5" t="n">
        <v>35</v>
      </c>
      <c r="C5" s="5" t="n">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30</v>
      </c>
      <c r="D1" s="2" t="s">
        <v>2</v>
      </c>
      <c r="E1" s="2" t="s">
        <v>68</v>
      </c>
      <c r="F1" s="2" t="s">
        <v>305</v>
      </c>
    </row>
    <row r="2" spans="1:6">
      <c r="A2" s="3" t="s">
        <v>306</v>
      </c>
    </row>
    <row r="3" spans="1:6">
      <c r="A3" s="4" t="s">
        <v>126</v>
      </c>
      <c r="D3" s="6" t="n">
        <v>3328</v>
      </c>
      <c r="E3" s="6" t="n">
        <v>0</v>
      </c>
    </row>
    <row r="4" spans="1:6">
      <c r="A4" s="4" t="s">
        <v>307</v>
      </c>
    </row>
    <row r="5" spans="1:6">
      <c r="A5" s="3" t="s">
        <v>306</v>
      </c>
    </row>
    <row r="6" spans="1:6">
      <c r="A6" s="4" t="s">
        <v>308</v>
      </c>
      <c r="F6" s="6" t="n">
        <v>4800</v>
      </c>
    </row>
    <row r="7" spans="1:6">
      <c r="A7" s="4" t="s">
        <v>126</v>
      </c>
      <c r="B7" s="6" t="n">
        <v>3500</v>
      </c>
      <c r="C7" s="6" t="n">
        <v>1500</v>
      </c>
    </row>
    <row r="8" spans="1:6">
      <c r="A8" s="4" t="s">
        <v>309</v>
      </c>
      <c r="B8" s="6" t="n">
        <v>200</v>
      </c>
    </row>
    <row r="9" spans="1:6">
      <c r="A9" s="4" t="s">
        <v>310</v>
      </c>
      <c r="F9" s="5" t="n">
        <v>500</v>
      </c>
    </row>
    <row r="10" spans="1:6">
      <c r="A10" s="4" t="s">
        <v>311</v>
      </c>
      <c r="D10" s="5" t="n">
        <v>1100</v>
      </c>
    </row>
    <row r="11" spans="1:6">
      <c r="A11" s="4" t="s">
        <v>312</v>
      </c>
      <c r="D11" s="6" t="n">
        <v>1300</v>
      </c>
    </row>
    <row r="12" spans="1:6">
      <c r="A12" s="4" t="s">
        <v>313</v>
      </c>
      <c r="F12" s="5" t="n">
        <v>100</v>
      </c>
    </row>
    <row r="13" spans="1:6">
      <c r="A13" s="4" t="s">
        <v>314</v>
      </c>
      <c r="F13" s="6" t="n">
        <v>2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315</v>
      </c>
      <c r="B1" s="2" t="s">
        <v>1</v>
      </c>
    </row>
    <row r="2" spans="1:2">
      <c r="B2" s="2" t="s">
        <v>316</v>
      </c>
    </row>
    <row r="3" spans="1:2">
      <c r="A3" s="3" t="s">
        <v>317</v>
      </c>
    </row>
    <row r="4" spans="1:2">
      <c r="A4" s="4" t="s">
        <v>318</v>
      </c>
      <c r="B4" s="6" t="n">
        <v>171563</v>
      </c>
    </row>
    <row r="5" spans="1:2">
      <c r="A5" s="4" t="s">
        <v>319</v>
      </c>
      <c r="B5" s="5" t="n">
        <v>-4157</v>
      </c>
    </row>
    <row r="6" spans="1:2">
      <c r="A6" s="4" t="s">
        <v>320</v>
      </c>
      <c r="B6" s="5" t="n">
        <v>164812</v>
      </c>
    </row>
    <row r="7" spans="1:2">
      <c r="A7" s="4" t="s">
        <v>321</v>
      </c>
      <c r="B7" s="5" t="n">
        <v>2594</v>
      </c>
    </row>
    <row r="8" spans="1:2">
      <c r="A8" s="3" t="s">
        <v>322</v>
      </c>
    </row>
    <row r="9" spans="1:2">
      <c r="A9" s="4" t="s">
        <v>321</v>
      </c>
      <c r="B9" s="5" t="n">
        <v>2594</v>
      </c>
    </row>
    <row r="10" spans="1:2">
      <c r="A10" s="4" t="s">
        <v>240</v>
      </c>
    </row>
    <row r="11" spans="1:2">
      <c r="A11" s="3" t="s">
        <v>317</v>
      </c>
    </row>
    <row r="12" spans="1:2">
      <c r="A12" s="4" t="s">
        <v>318</v>
      </c>
      <c r="B12" s="5" t="n">
        <v>119311</v>
      </c>
    </row>
    <row r="13" spans="1:2">
      <c r="A13" s="4" t="s">
        <v>319</v>
      </c>
      <c r="B13" s="5" t="n">
        <v>-2921</v>
      </c>
    </row>
    <row r="14" spans="1:2">
      <c r="A14" s="4" t="s">
        <v>320</v>
      </c>
      <c r="B14" s="5" t="n">
        <v>113796</v>
      </c>
    </row>
    <row r="15" spans="1:2">
      <c r="A15" s="4" t="s">
        <v>321</v>
      </c>
      <c r="B15" s="5" t="n">
        <v>2594</v>
      </c>
    </row>
    <row r="16" spans="1:2">
      <c r="A16" s="3" t="s">
        <v>322</v>
      </c>
    </row>
    <row r="17" spans="1:2">
      <c r="A17" s="4" t="s">
        <v>321</v>
      </c>
      <c r="B17" s="5" t="n">
        <v>2594</v>
      </c>
    </row>
    <row r="18" spans="1:2">
      <c r="A18" s="4" t="s">
        <v>260</v>
      </c>
    </row>
    <row r="19" spans="1:2">
      <c r="A19" s="3" t="s">
        <v>317</v>
      </c>
    </row>
    <row r="20" spans="1:2">
      <c r="A20" s="4" t="s">
        <v>318</v>
      </c>
      <c r="B20" s="5" t="n">
        <v>52252</v>
      </c>
    </row>
    <row r="21" spans="1:2">
      <c r="A21" s="4" t="s">
        <v>319</v>
      </c>
      <c r="B21" s="5" t="n">
        <v>-1236</v>
      </c>
    </row>
    <row r="22" spans="1:2">
      <c r="A22" s="4" t="s">
        <v>320</v>
      </c>
      <c r="B22" s="5" t="n">
        <v>51016</v>
      </c>
    </row>
    <row r="23" spans="1:2">
      <c r="A23" s="4" t="s">
        <v>321</v>
      </c>
      <c r="B23" s="5" t="n">
        <v>0</v>
      </c>
    </row>
    <row r="24" spans="1:2">
      <c r="A24" s="3" t="s">
        <v>322</v>
      </c>
    </row>
    <row r="25" spans="1:2">
      <c r="A25" s="4" t="s">
        <v>321</v>
      </c>
      <c r="B2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3</v>
      </c>
      <c r="B1" s="2" t="s">
        <v>2</v>
      </c>
      <c r="C1" s="2" t="s">
        <v>30</v>
      </c>
    </row>
    <row r="2" spans="1:3">
      <c r="A2" s="3" t="s">
        <v>324</v>
      </c>
    </row>
    <row r="3" spans="1:3">
      <c r="A3" s="4" t="s">
        <v>325</v>
      </c>
      <c r="B3" s="6" t="n">
        <v>23538</v>
      </c>
      <c r="C3" s="6" t="n">
        <v>26263</v>
      </c>
    </row>
    <row r="4" spans="1:3">
      <c r="A4" s="4" t="s">
        <v>326</v>
      </c>
      <c r="B4" s="5" t="n">
        <v>-8955</v>
      </c>
      <c r="C4" s="5" t="n">
        <v>-9919</v>
      </c>
    </row>
    <row r="5" spans="1:3">
      <c r="A5" s="4" t="s">
        <v>327</v>
      </c>
      <c r="B5" s="5" t="n">
        <v>14583</v>
      </c>
      <c r="C5" s="5" t="n">
        <v>16344</v>
      </c>
    </row>
    <row r="6" spans="1:3">
      <c r="A6" s="4" t="s">
        <v>328</v>
      </c>
    </row>
    <row r="7" spans="1:3">
      <c r="A7" s="3" t="s">
        <v>324</v>
      </c>
    </row>
    <row r="8" spans="1:3">
      <c r="A8" s="4" t="s">
        <v>325</v>
      </c>
      <c r="B8" s="5" t="n">
        <v>20071</v>
      </c>
      <c r="C8" s="5" t="n">
        <v>22348</v>
      </c>
    </row>
    <row r="9" spans="1:3">
      <c r="A9" s="4" t="s">
        <v>326</v>
      </c>
      <c r="B9" s="5" t="n">
        <v>-6733</v>
      </c>
      <c r="C9" s="5" t="n">
        <v>-7473</v>
      </c>
    </row>
    <row r="10" spans="1:3">
      <c r="A10" s="4" t="s">
        <v>327</v>
      </c>
      <c r="B10" s="5" t="n">
        <v>13338</v>
      </c>
      <c r="C10" s="5" t="n">
        <v>14875</v>
      </c>
    </row>
    <row r="11" spans="1:3">
      <c r="A11" s="4" t="s">
        <v>329</v>
      </c>
    </row>
    <row r="12" spans="1:3">
      <c r="A12" s="3" t="s">
        <v>324</v>
      </c>
    </row>
    <row r="13" spans="1:3">
      <c r="A13" s="4" t="s">
        <v>325</v>
      </c>
      <c r="B13" s="5" t="n">
        <v>3467</v>
      </c>
      <c r="C13" s="5" t="n">
        <v>3915</v>
      </c>
    </row>
    <row r="14" spans="1:3">
      <c r="A14" s="4" t="s">
        <v>326</v>
      </c>
      <c r="B14" s="5" t="n">
        <v>-2222</v>
      </c>
      <c r="C14" s="5" t="n">
        <v>-2446</v>
      </c>
    </row>
    <row r="15" spans="1:3">
      <c r="A15" s="4" t="s">
        <v>327</v>
      </c>
      <c r="B15" s="6" t="n">
        <v>1245</v>
      </c>
      <c r="C15" s="6" t="n">
        <v>14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0</v>
      </c>
      <c r="B1" s="2" t="s">
        <v>1</v>
      </c>
    </row>
    <row r="2" spans="1:3">
      <c r="B2" s="2" t="s">
        <v>2</v>
      </c>
      <c r="C2" s="2" t="s">
        <v>68</v>
      </c>
    </row>
    <row r="3" spans="1:3">
      <c r="A3" s="3" t="s">
        <v>331</v>
      </c>
    </row>
    <row r="4" spans="1:3">
      <c r="A4" s="4" t="s">
        <v>332</v>
      </c>
      <c r="B4" s="6" t="n">
        <v>441</v>
      </c>
      <c r="C4" s="6" t="n">
        <v>354</v>
      </c>
    </row>
    <row r="5" spans="1:3">
      <c r="A5" s="4" t="s">
        <v>333</v>
      </c>
    </row>
    <row r="6" spans="1:3">
      <c r="A6" s="3" t="s">
        <v>331</v>
      </c>
    </row>
    <row r="7" spans="1:3">
      <c r="A7" s="4" t="s">
        <v>332</v>
      </c>
      <c r="B7" s="5" t="n">
        <v>330</v>
      </c>
      <c r="C7" s="5" t="n">
        <v>97</v>
      </c>
    </row>
    <row r="8" spans="1:3">
      <c r="A8" s="4" t="s">
        <v>334</v>
      </c>
    </row>
    <row r="9" spans="1:3">
      <c r="A9" s="3" t="s">
        <v>331</v>
      </c>
    </row>
    <row r="10" spans="1:3">
      <c r="A10" s="4" t="s">
        <v>332</v>
      </c>
      <c r="B10" s="6" t="n">
        <v>111</v>
      </c>
      <c r="C10" s="6" t="n">
        <v>2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21"/>
  </cols>
  <sheetData>
    <row r="1" spans="1:6">
      <c r="A1" s="1" t="s">
        <v>335</v>
      </c>
      <c r="B1" s="2" t="s">
        <v>336</v>
      </c>
      <c r="C1" s="2" t="s">
        <v>316</v>
      </c>
      <c r="D1" s="2" t="s">
        <v>68</v>
      </c>
      <c r="E1" s="2" t="s">
        <v>337</v>
      </c>
      <c r="F1" s="2" t="s">
        <v>338</v>
      </c>
    </row>
    <row r="2" spans="1:6">
      <c r="A2" s="3" t="s">
        <v>339</v>
      </c>
    </row>
    <row r="3" spans="1:6">
      <c r="A3" s="4" t="s">
        <v>50</v>
      </c>
      <c r="C3" s="6" t="n">
        <v>74837000</v>
      </c>
      <c r="F3" s="6" t="n">
        <v>82870000</v>
      </c>
    </row>
    <row r="4" spans="1:6">
      <c r="A4" s="4" t="s">
        <v>340</v>
      </c>
      <c r="C4" s="5" t="n">
        <v>1100000</v>
      </c>
    </row>
    <row r="5" spans="1:6">
      <c r="A5" s="4" t="s">
        <v>341</v>
      </c>
    </row>
    <row r="6" spans="1:6">
      <c r="A6" s="3" t="s">
        <v>339</v>
      </c>
    </row>
    <row r="7" spans="1:6">
      <c r="A7" s="4" t="s">
        <v>342</v>
      </c>
      <c r="B7" s="4" t="s">
        <v>293</v>
      </c>
    </row>
    <row r="8" spans="1:6">
      <c r="A8" s="4" t="s">
        <v>343</v>
      </c>
    </row>
    <row r="9" spans="1:6">
      <c r="A9" s="3" t="s">
        <v>339</v>
      </c>
    </row>
    <row r="10" spans="1:6">
      <c r="A10" s="4" t="s">
        <v>342</v>
      </c>
      <c r="B10" s="4" t="s">
        <v>344</v>
      </c>
    </row>
    <row r="11" spans="1:6">
      <c r="A11" s="4" t="s">
        <v>345</v>
      </c>
    </row>
    <row r="12" spans="1:6">
      <c r="A12" s="3" t="s">
        <v>339</v>
      </c>
    </row>
    <row r="13" spans="1:6">
      <c r="A13" s="4" t="s">
        <v>342</v>
      </c>
      <c r="B13" s="4" t="s">
        <v>346</v>
      </c>
    </row>
    <row r="14" spans="1:6">
      <c r="A14" s="4" t="s">
        <v>347</v>
      </c>
    </row>
    <row r="15" spans="1:6">
      <c r="A15" s="3" t="s">
        <v>339</v>
      </c>
    </row>
    <row r="16" spans="1:6">
      <c r="A16" s="4" t="s">
        <v>342</v>
      </c>
      <c r="B16" s="4" t="s">
        <v>344</v>
      </c>
    </row>
    <row r="17" spans="1:6">
      <c r="A17" s="4" t="s">
        <v>348</v>
      </c>
    </row>
    <row r="18" spans="1:6">
      <c r="A18" s="3" t="s">
        <v>339</v>
      </c>
    </row>
    <row r="19" spans="1:6">
      <c r="A19" s="4" t="s">
        <v>342</v>
      </c>
      <c r="B19" s="4" t="s">
        <v>349</v>
      </c>
    </row>
    <row r="20" spans="1:6">
      <c r="A20" s="4" t="s">
        <v>350</v>
      </c>
    </row>
    <row r="21" spans="1:6">
      <c r="A21" s="3" t="s">
        <v>339</v>
      </c>
    </row>
    <row r="22" spans="1:6">
      <c r="A22" s="4" t="s">
        <v>342</v>
      </c>
      <c r="B22" s="4" t="s">
        <v>351</v>
      </c>
    </row>
    <row r="23" spans="1:6">
      <c r="A23" s="4" t="s">
        <v>352</v>
      </c>
    </row>
    <row r="24" spans="1:6">
      <c r="A24" s="3" t="s">
        <v>339</v>
      </c>
    </row>
    <row r="25" spans="1:6">
      <c r="A25" s="4" t="s">
        <v>353</v>
      </c>
      <c r="C25" s="6" t="n">
        <v>22300000</v>
      </c>
    </row>
    <row r="26" spans="1:6">
      <c r="A26" s="4" t="s">
        <v>354</v>
      </c>
      <c r="C26" s="4" t="s">
        <v>355</v>
      </c>
      <c r="D26" s="4" t="s">
        <v>356</v>
      </c>
    </row>
    <row r="27" spans="1:6">
      <c r="A27" s="4" t="s">
        <v>357</v>
      </c>
    </row>
    <row r="28" spans="1:6">
      <c r="A28" s="3" t="s">
        <v>339</v>
      </c>
    </row>
    <row r="29" spans="1:6">
      <c r="A29" s="4" t="s">
        <v>358</v>
      </c>
      <c r="B29" s="6" t="n">
        <v>200000000</v>
      </c>
    </row>
    <row r="30" spans="1:6">
      <c r="A30" s="4" t="s">
        <v>359</v>
      </c>
      <c r="C30" s="9" t="n">
        <v>2.3</v>
      </c>
    </row>
    <row r="31" spans="1:6">
      <c r="A31" s="4" t="s">
        <v>360</v>
      </c>
      <c r="C31" s="5" t="n">
        <v>6</v>
      </c>
    </row>
    <row r="32" spans="1:6">
      <c r="A32" s="4" t="s">
        <v>361</v>
      </c>
    </row>
    <row r="33" spans="1:6">
      <c r="A33" s="3" t="s">
        <v>339</v>
      </c>
    </row>
    <row r="34" spans="1:6">
      <c r="A34" s="4" t="s">
        <v>358</v>
      </c>
      <c r="E34" s="6" t="n">
        <v>140000000</v>
      </c>
    </row>
    <row r="35" spans="1:6">
      <c r="A35" s="4" t="s">
        <v>360</v>
      </c>
      <c r="E35" s="5" t="n">
        <v>3</v>
      </c>
    </row>
    <row r="36" spans="1:6">
      <c r="A36" s="4" t="s">
        <v>362</v>
      </c>
    </row>
    <row r="37" spans="1:6">
      <c r="A37" s="3" t="s">
        <v>339</v>
      </c>
    </row>
    <row r="38" spans="1:6">
      <c r="A38" s="4" t="s">
        <v>359</v>
      </c>
      <c r="E38" s="5" t="n">
        <v>3</v>
      </c>
    </row>
    <row r="39" spans="1:6">
      <c r="A39" s="4" t="s">
        <v>363</v>
      </c>
    </row>
    <row r="40" spans="1:6">
      <c r="A40" s="3" t="s">
        <v>339</v>
      </c>
    </row>
    <row r="41" spans="1:6">
      <c r="A41" s="4" t="s">
        <v>359</v>
      </c>
      <c r="E41" s="5" t="n">
        <v>3</v>
      </c>
    </row>
    <row r="42" spans="1:6">
      <c r="A42" s="4" t="s">
        <v>364</v>
      </c>
    </row>
    <row r="43" spans="1:6">
      <c r="A43" s="3" t="s">
        <v>339</v>
      </c>
    </row>
    <row r="44" spans="1:6">
      <c r="A44" s="4" t="s">
        <v>359</v>
      </c>
      <c r="E44" s="8" t="n">
        <v>3.75</v>
      </c>
    </row>
    <row r="45" spans="1:6">
      <c r="A45" s="4" t="s">
        <v>365</v>
      </c>
    </row>
    <row r="46" spans="1:6">
      <c r="A46" s="3" t="s">
        <v>339</v>
      </c>
    </row>
    <row r="47" spans="1:6">
      <c r="A47" s="4" t="s">
        <v>358</v>
      </c>
      <c r="B47" s="5" t="n">
        <v>20000000</v>
      </c>
    </row>
    <row r="48" spans="1:6">
      <c r="A48" s="4" t="s">
        <v>366</v>
      </c>
    </row>
    <row r="49" spans="1:6">
      <c r="A49" s="3" t="s">
        <v>339</v>
      </c>
    </row>
    <row r="50" spans="1:6">
      <c r="A50" s="4" t="s">
        <v>358</v>
      </c>
      <c r="B50" s="5" t="n">
        <v>100000000</v>
      </c>
    </row>
    <row r="51" spans="1:6">
      <c r="A51" s="4" t="s">
        <v>367</v>
      </c>
    </row>
    <row r="52" spans="1:6">
      <c r="A52" s="3" t="s">
        <v>339</v>
      </c>
    </row>
    <row r="53" spans="1:6">
      <c r="A53" s="4" t="s">
        <v>358</v>
      </c>
      <c r="B53" s="5" t="n">
        <v>20000000</v>
      </c>
    </row>
    <row r="54" spans="1:6">
      <c r="A54" s="4" t="s">
        <v>368</v>
      </c>
    </row>
    <row r="55" spans="1:6">
      <c r="A55" s="3" t="s">
        <v>339</v>
      </c>
    </row>
    <row r="56" spans="1:6">
      <c r="A56" s="4" t="s">
        <v>358</v>
      </c>
      <c r="B56" s="6"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9</v>
      </c>
      <c r="B1" s="2" t="s">
        <v>1</v>
      </c>
    </row>
    <row r="2" spans="1:3">
      <c r="B2" s="2" t="s">
        <v>2</v>
      </c>
      <c r="C2" s="2" t="s">
        <v>68</v>
      </c>
    </row>
    <row r="3" spans="1:3">
      <c r="A3" s="3" t="s">
        <v>167</v>
      </c>
    </row>
    <row r="4" spans="1:3">
      <c r="A4" s="4" t="s">
        <v>370</v>
      </c>
      <c r="B4" s="6" t="n">
        <v>-629</v>
      </c>
      <c r="C4" s="6" t="n">
        <v>147</v>
      </c>
    </row>
    <row r="5" spans="1:3">
      <c r="A5" s="4" t="s">
        <v>371</v>
      </c>
      <c r="B5" s="4" t="s">
        <v>372</v>
      </c>
      <c r="C5" s="4" t="s">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4</v>
      </c>
      <c r="B1" s="2" t="s">
        <v>1</v>
      </c>
    </row>
    <row r="2" spans="1:3">
      <c r="B2" s="2" t="s">
        <v>2</v>
      </c>
      <c r="C2" s="2" t="s">
        <v>68</v>
      </c>
    </row>
    <row r="3" spans="1:3">
      <c r="A3" s="3" t="s">
        <v>170</v>
      </c>
    </row>
    <row r="4" spans="1:3">
      <c r="A4" s="4" t="s">
        <v>375</v>
      </c>
      <c r="B4" s="6" t="n">
        <v>2329</v>
      </c>
      <c r="C4" s="6" t="n">
        <v>2457</v>
      </c>
    </row>
    <row r="5" spans="1:3">
      <c r="A5" s="4" t="s">
        <v>376</v>
      </c>
      <c r="B5" s="5" t="n">
        <v>358</v>
      </c>
      <c r="C5" s="5" t="n">
        <v>353</v>
      </c>
    </row>
    <row r="6" spans="1:3">
      <c r="A6" s="4" t="s">
        <v>377</v>
      </c>
      <c r="B6" s="6" t="n">
        <v>2687</v>
      </c>
      <c r="C6" s="6" t="n">
        <v>28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8</v>
      </c>
      <c r="B1" s="2" t="s">
        <v>1</v>
      </c>
      <c r="C1" s="2" t="s">
        <v>379</v>
      </c>
    </row>
    <row r="2" spans="1:3">
      <c r="B2" s="2" t="s">
        <v>2</v>
      </c>
      <c r="C2" s="2" t="s">
        <v>30</v>
      </c>
    </row>
    <row r="3" spans="1:3">
      <c r="A3" s="3" t="s">
        <v>170</v>
      </c>
    </row>
    <row r="4" spans="1:3">
      <c r="A4" s="4" t="s">
        <v>40</v>
      </c>
      <c r="B4" s="6" t="n">
        <v>25036</v>
      </c>
      <c r="C4" s="6" t="n">
        <v>27251</v>
      </c>
    </row>
    <row r="5" spans="1:3">
      <c r="A5" s="4" t="s">
        <v>48</v>
      </c>
      <c r="B5" s="5" t="n">
        <v>7739</v>
      </c>
      <c r="C5" s="5" t="n">
        <v>7871</v>
      </c>
    </row>
    <row r="6" spans="1:3">
      <c r="A6" s="4" t="s">
        <v>380</v>
      </c>
      <c r="B6" s="5" t="n">
        <v>20776</v>
      </c>
      <c r="C6" s="5" t="n">
        <v>22159</v>
      </c>
    </row>
    <row r="7" spans="1:3">
      <c r="A7" s="4" t="s">
        <v>381</v>
      </c>
      <c r="B7" s="5" t="n">
        <v>28515</v>
      </c>
      <c r="C7" s="5" t="n">
        <v>30030</v>
      </c>
    </row>
    <row r="8" spans="1:3">
      <c r="A8" s="4" t="s">
        <v>382</v>
      </c>
      <c r="B8" s="5" t="n">
        <v>2471000</v>
      </c>
      <c r="C8" s="5" t="n">
        <v>10137000</v>
      </c>
    </row>
    <row r="9" spans="1:3">
      <c r="A9" s="4" t="s">
        <v>383</v>
      </c>
      <c r="B9" s="6" t="n">
        <v>964000</v>
      </c>
      <c r="C9" s="6" t="n">
        <v>4353000</v>
      </c>
    </row>
    <row r="10" spans="1:3">
      <c r="A10" s="4" t="s">
        <v>384</v>
      </c>
      <c r="B10" s="4" t="s">
        <v>385</v>
      </c>
      <c r="C10" s="4" t="s">
        <v>385</v>
      </c>
    </row>
    <row r="11" spans="1:3">
      <c r="A11" s="4" t="s">
        <v>386</v>
      </c>
      <c r="B11" s="4" t="s">
        <v>387</v>
      </c>
      <c r="C11"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389</v>
      </c>
    </row>
    <row r="3" spans="1:3">
      <c r="A3" s="4" t="s">
        <v>390</v>
      </c>
      <c r="B3" s="6" t="n">
        <v>6435</v>
      </c>
    </row>
    <row r="4" spans="1:3">
      <c r="A4" s="4" t="s">
        <v>25</v>
      </c>
      <c r="B4" s="5" t="n">
        <v>6567</v>
      </c>
    </row>
    <row r="5" spans="1:3">
      <c r="A5" s="4" t="s">
        <v>391</v>
      </c>
      <c r="B5" s="5" t="n">
        <v>5361</v>
      </c>
    </row>
    <row r="6" spans="1:3">
      <c r="A6" s="4" t="s">
        <v>392</v>
      </c>
      <c r="B6" s="5" t="n">
        <v>4305</v>
      </c>
    </row>
    <row r="7" spans="1:3">
      <c r="A7" s="4" t="s">
        <v>393</v>
      </c>
      <c r="B7" s="5" t="n">
        <v>3957</v>
      </c>
    </row>
    <row r="8" spans="1:3">
      <c r="A8" s="4" t="s">
        <v>394</v>
      </c>
      <c r="B8" s="5" t="n">
        <v>5912</v>
      </c>
    </row>
    <row r="9" spans="1:3">
      <c r="A9" s="4" t="s">
        <v>395</v>
      </c>
      <c r="B9" s="5" t="n">
        <v>32537</v>
      </c>
    </row>
    <row r="10" spans="1:3">
      <c r="A10" s="4" t="s">
        <v>396</v>
      </c>
      <c r="B10" s="5" t="n">
        <v>-4022</v>
      </c>
    </row>
    <row r="11" spans="1:3">
      <c r="A11" s="4" t="s">
        <v>381</v>
      </c>
      <c r="B11" s="5" t="n">
        <v>28515</v>
      </c>
      <c r="C11" s="6" t="n">
        <v>30030</v>
      </c>
    </row>
    <row r="12" spans="1:3">
      <c r="A12" s="4" t="s">
        <v>397</v>
      </c>
      <c r="B12" s="5" t="n">
        <v>-7739</v>
      </c>
      <c r="C12" s="5" t="n">
        <v>-7871</v>
      </c>
    </row>
    <row r="13" spans="1:3">
      <c r="A13" s="4" t="s">
        <v>51</v>
      </c>
      <c r="B13" s="6" t="n">
        <v>20776</v>
      </c>
      <c r="C13" s="6" t="n">
        <v>22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28281</v>
      </c>
      <c r="C4" s="6" t="n">
        <v>139473</v>
      </c>
    </row>
    <row r="5" spans="1:3">
      <c r="A5" s="4" t="s">
        <v>71</v>
      </c>
      <c r="B5" s="5" t="n">
        <v>110667</v>
      </c>
      <c r="C5" s="5" t="n">
        <v>118195</v>
      </c>
    </row>
    <row r="6" spans="1:3">
      <c r="A6" s="4" t="s">
        <v>72</v>
      </c>
      <c r="B6" s="5" t="n">
        <v>17614</v>
      </c>
      <c r="C6" s="5" t="n">
        <v>21278</v>
      </c>
    </row>
    <row r="7" spans="1:3">
      <c r="A7" s="4" t="s">
        <v>73</v>
      </c>
      <c r="B7" s="5" t="n">
        <v>17284</v>
      </c>
      <c r="C7" s="5" t="n">
        <v>16127</v>
      </c>
    </row>
    <row r="8" spans="1:3">
      <c r="A8" s="4" t="s">
        <v>74</v>
      </c>
      <c r="B8" s="5" t="n">
        <v>1839</v>
      </c>
      <c r="C8" s="5" t="n">
        <v>1989</v>
      </c>
    </row>
    <row r="9" spans="1:3">
      <c r="A9" s="4" t="s">
        <v>75</v>
      </c>
      <c r="B9" s="5" t="n">
        <v>0</v>
      </c>
      <c r="C9" s="5" t="n">
        <v>1119</v>
      </c>
    </row>
    <row r="10" spans="1:3">
      <c r="A10" s="4" t="s">
        <v>76</v>
      </c>
      <c r="B10" s="5" t="n">
        <v>0</v>
      </c>
      <c r="C10" s="5" t="n">
        <v>50</v>
      </c>
    </row>
    <row r="11" spans="1:3">
      <c r="A11" s="4" t="s">
        <v>77</v>
      </c>
      <c r="B11" s="5" t="n">
        <v>-445</v>
      </c>
      <c r="C11" s="5" t="n">
        <v>2093</v>
      </c>
    </row>
    <row r="12" spans="1:3">
      <c r="A12" s="4" t="s">
        <v>78</v>
      </c>
      <c r="B12" s="5" t="n">
        <v>978</v>
      </c>
      <c r="C12" s="5" t="n">
        <v>1598</v>
      </c>
    </row>
    <row r="13" spans="1:3">
      <c r="A13" s="4" t="s">
        <v>79</v>
      </c>
      <c r="B13" s="5" t="n">
        <v>500</v>
      </c>
      <c r="C13" s="5" t="n">
        <v>14</v>
      </c>
    </row>
    <row r="14" spans="1:3">
      <c r="A14" s="4" t="s">
        <v>80</v>
      </c>
      <c r="B14" s="5" t="n">
        <v>-1923</v>
      </c>
      <c r="C14" s="5" t="n">
        <v>481</v>
      </c>
    </row>
    <row r="15" spans="1:3">
      <c r="A15" s="4" t="s">
        <v>81</v>
      </c>
      <c r="B15" s="5" t="n">
        <v>-629</v>
      </c>
      <c r="C15" s="5" t="n">
        <v>147</v>
      </c>
    </row>
    <row r="16" spans="1:3">
      <c r="A16" s="4" t="s">
        <v>82</v>
      </c>
      <c r="B16" s="6" t="n">
        <v>-1294</v>
      </c>
      <c r="C16" s="6" t="n">
        <v>334</v>
      </c>
    </row>
    <row r="17" spans="1:3">
      <c r="A17" s="4" t="s">
        <v>83</v>
      </c>
      <c r="B17" s="5" t="n">
        <v>17082</v>
      </c>
      <c r="C17" s="5" t="n">
        <v>16672</v>
      </c>
    </row>
    <row r="18" spans="1:3">
      <c r="A18" s="4" t="s">
        <v>84</v>
      </c>
      <c r="B18" s="5" t="n">
        <v>17117</v>
      </c>
      <c r="C18" s="5" t="n">
        <v>16703</v>
      </c>
    </row>
    <row r="19" spans="1:3">
      <c r="A19" s="3" t="s">
        <v>85</v>
      </c>
    </row>
    <row r="20" spans="1:3">
      <c r="A20" s="4" t="s">
        <v>86</v>
      </c>
      <c r="B20" s="7" t="n">
        <v>-0.08</v>
      </c>
      <c r="C20" s="7" t="n">
        <v>0.02</v>
      </c>
    </row>
    <row r="21" spans="1:3">
      <c r="A21" s="4" t="s">
        <v>87</v>
      </c>
      <c r="B21" s="7" t="n">
        <v>-0.08</v>
      </c>
      <c r="C21" s="7" t="n">
        <v>0.02</v>
      </c>
    </row>
    <row r="22" spans="1:3">
      <c r="A22" s="4" t="s">
        <v>88</v>
      </c>
      <c r="B22" s="6" t="n">
        <v>341200</v>
      </c>
    </row>
    <row r="23" spans="1:3">
      <c r="A23" s="4" t="s">
        <v>89</v>
      </c>
      <c r="B23" s="6" t="n">
        <v>1064</v>
      </c>
      <c r="C2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55"/>
    <col customWidth="1" max="3" min="3" width="21"/>
  </cols>
  <sheetData>
    <row r="1" spans="1:3">
      <c r="A1" s="1" t="s">
        <v>398</v>
      </c>
      <c r="B1" s="2" t="s">
        <v>1</v>
      </c>
    </row>
    <row r="2" spans="1:3">
      <c r="B2" s="2" t="s">
        <v>399</v>
      </c>
      <c r="C2" s="2" t="s">
        <v>400</v>
      </c>
    </row>
    <row r="3" spans="1:3">
      <c r="A3" s="3" t="s">
        <v>174</v>
      </c>
    </row>
    <row r="4" spans="1:3">
      <c r="A4" s="4" t="s">
        <v>401</v>
      </c>
      <c r="B4" s="5" t="n">
        <v>2</v>
      </c>
    </row>
    <row r="5" spans="1:3">
      <c r="A5" s="3" t="s">
        <v>402</v>
      </c>
    </row>
    <row r="6" spans="1:3">
      <c r="A6" s="4" t="s">
        <v>70</v>
      </c>
      <c r="B6" s="6" t="n">
        <v>128281</v>
      </c>
      <c r="C6" s="6" t="n">
        <v>139473</v>
      </c>
    </row>
    <row r="7" spans="1:3">
      <c r="A7" s="4" t="s">
        <v>403</v>
      </c>
      <c r="B7" s="5" t="n">
        <v>17614</v>
      </c>
      <c r="C7" s="5" t="n">
        <v>21278</v>
      </c>
    </row>
    <row r="8" spans="1:3">
      <c r="A8" s="4" t="s">
        <v>73</v>
      </c>
      <c r="B8" s="5" t="n">
        <v>17284</v>
      </c>
      <c r="C8" s="5" t="n">
        <v>16127</v>
      </c>
    </row>
    <row r="9" spans="1:3">
      <c r="A9" s="4" t="s">
        <v>74</v>
      </c>
      <c r="B9" s="5" t="n">
        <v>1839</v>
      </c>
      <c r="C9" s="5" t="n">
        <v>1989</v>
      </c>
    </row>
    <row r="10" spans="1:3">
      <c r="A10" s="4" t="s">
        <v>75</v>
      </c>
      <c r="B10" s="5" t="n">
        <v>0</v>
      </c>
      <c r="C10" s="5" t="n">
        <v>1119</v>
      </c>
    </row>
    <row r="11" spans="1:3">
      <c r="A11" s="4" t="s">
        <v>76</v>
      </c>
      <c r="B11" s="5" t="n">
        <v>0</v>
      </c>
      <c r="C11" s="5" t="n">
        <v>50</v>
      </c>
    </row>
    <row r="12" spans="1:3">
      <c r="A12" s="4" t="s">
        <v>404</v>
      </c>
      <c r="B12" s="5" t="n">
        <v>-445</v>
      </c>
      <c r="C12" s="5" t="n">
        <v>2093</v>
      </c>
    </row>
    <row r="13" spans="1:3">
      <c r="A13" s="4" t="s">
        <v>405</v>
      </c>
      <c r="B13" s="5" t="n">
        <v>500</v>
      </c>
      <c r="C13" s="5" t="n">
        <v>14</v>
      </c>
    </row>
    <row r="14" spans="1:3">
      <c r="A14" s="4" t="s">
        <v>406</v>
      </c>
      <c r="B14" s="6" t="n">
        <v>-1923</v>
      </c>
      <c r="C14" s="5" t="n">
        <v>481</v>
      </c>
    </row>
    <row r="15" spans="1:3">
      <c r="A15" s="4" t="s">
        <v>407</v>
      </c>
      <c r="B15" s="5" t="n">
        <v>4</v>
      </c>
    </row>
    <row r="16" spans="1:3">
      <c r="A16" s="4" t="s">
        <v>408</v>
      </c>
      <c r="B16" s="5" t="n">
        <v>4</v>
      </c>
    </row>
    <row r="17" spans="1:3">
      <c r="A17" s="4" t="s">
        <v>89</v>
      </c>
      <c r="B17" s="6" t="n">
        <v>1064</v>
      </c>
      <c r="C17" s="5" t="n">
        <v>0</v>
      </c>
    </row>
    <row r="18" spans="1:3">
      <c r="A18" s="4" t="s">
        <v>240</v>
      </c>
    </row>
    <row r="19" spans="1:3">
      <c r="A19" s="3" t="s">
        <v>402</v>
      </c>
    </row>
    <row r="20" spans="1:3">
      <c r="A20" s="4" t="s">
        <v>70</v>
      </c>
      <c r="B20" s="5" t="n">
        <v>74378</v>
      </c>
      <c r="C20" s="5" t="n">
        <v>81478</v>
      </c>
    </row>
    <row r="21" spans="1:3">
      <c r="A21" s="4" t="s">
        <v>403</v>
      </c>
      <c r="B21" s="6" t="n">
        <v>11493</v>
      </c>
      <c r="C21" s="5" t="n">
        <v>13455</v>
      </c>
    </row>
    <row r="22" spans="1:3">
      <c r="A22" s="4" t="s">
        <v>408</v>
      </c>
      <c r="B22" s="5" t="n">
        <v>2</v>
      </c>
    </row>
    <row r="23" spans="1:3">
      <c r="A23" s="4" t="s">
        <v>260</v>
      </c>
    </row>
    <row r="24" spans="1:3">
      <c r="A24" s="3" t="s">
        <v>402</v>
      </c>
    </row>
    <row r="25" spans="1:3">
      <c r="A25" s="4" t="s">
        <v>70</v>
      </c>
      <c r="B25" s="6" t="n">
        <v>53903</v>
      </c>
      <c r="C25" s="5" t="n">
        <v>57995</v>
      </c>
    </row>
    <row r="26" spans="1:3">
      <c r="A26" s="4" t="s">
        <v>403</v>
      </c>
      <c r="B26" s="6" t="n">
        <v>6121</v>
      </c>
      <c r="C26" s="5" t="n">
        <v>7823</v>
      </c>
    </row>
    <row r="27" spans="1:3">
      <c r="A27" s="4" t="s">
        <v>408</v>
      </c>
      <c r="B27" s="5" t="n">
        <v>2</v>
      </c>
    </row>
    <row r="28" spans="1:3">
      <c r="A28" s="4" t="s">
        <v>409</v>
      </c>
    </row>
    <row r="29" spans="1:3">
      <c r="A29" s="3" t="s">
        <v>402</v>
      </c>
    </row>
    <row r="30" spans="1:3">
      <c r="A30" s="4" t="s">
        <v>70</v>
      </c>
      <c r="B30" s="6" t="n">
        <v>128281</v>
      </c>
      <c r="C30" s="5" t="n">
        <v>139473</v>
      </c>
    </row>
    <row r="31" spans="1:3">
      <c r="A31" s="4" t="s">
        <v>410</v>
      </c>
    </row>
    <row r="32" spans="1:3">
      <c r="A32" s="3" t="s">
        <v>402</v>
      </c>
    </row>
    <row r="33" spans="1:3">
      <c r="A33" s="4" t="s">
        <v>70</v>
      </c>
      <c r="B33" s="5" t="n">
        <v>74378</v>
      </c>
      <c r="C33" s="5" t="n">
        <v>81478</v>
      </c>
    </row>
    <row r="34" spans="1:3">
      <c r="A34" s="4" t="s">
        <v>411</v>
      </c>
    </row>
    <row r="35" spans="1:3">
      <c r="A35" s="3" t="s">
        <v>402</v>
      </c>
    </row>
    <row r="36" spans="1:3">
      <c r="A36" s="4" t="s">
        <v>70</v>
      </c>
      <c r="B36" s="6" t="n">
        <v>53903</v>
      </c>
      <c r="C36" s="6" t="n">
        <v>579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2</v>
      </c>
      <c r="B4" s="6" t="n">
        <v>-1294</v>
      </c>
      <c r="C4" s="6" t="n">
        <v>334</v>
      </c>
    </row>
    <row r="5" spans="1:3">
      <c r="A5" s="4" t="s">
        <v>92</v>
      </c>
      <c r="B5" s="5" t="n">
        <v>-7155</v>
      </c>
      <c r="C5" s="5" t="n">
        <v>1713</v>
      </c>
    </row>
    <row r="6" spans="1:3">
      <c r="A6" s="4" t="s">
        <v>93</v>
      </c>
      <c r="B6" s="6" t="n">
        <v>-8449</v>
      </c>
      <c r="C6" s="6" t="n">
        <v>20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18"/>
    <col customWidth="1" max="6" min="6" width="24"/>
    <col customWidth="1" max="7" min="7" width="37"/>
  </cols>
  <sheetData>
    <row r="1" spans="1:7">
      <c r="A1" s="1" t="s">
        <v>94</v>
      </c>
      <c r="B1" s="2" t="s">
        <v>95</v>
      </c>
      <c r="C1" s="2" t="s">
        <v>96</v>
      </c>
      <c r="D1" s="2" t="s">
        <v>97</v>
      </c>
      <c r="E1" s="2" t="s">
        <v>98</v>
      </c>
      <c r="F1" s="2" t="s">
        <v>99</v>
      </c>
      <c r="G1" s="2" t="s">
        <v>100</v>
      </c>
    </row>
    <row r="2" spans="1:7">
      <c r="A2" s="4" t="s">
        <v>101</v>
      </c>
      <c r="B2" s="6" t="n">
        <v>186569</v>
      </c>
      <c r="C2" s="6" t="n">
        <v>172</v>
      </c>
      <c r="D2" s="6" t="n">
        <v>105850</v>
      </c>
      <c r="E2" s="6" t="n">
        <v>116039</v>
      </c>
      <c r="F2" s="6" t="n">
        <v>-13802</v>
      </c>
      <c r="G2" s="6" t="n">
        <v>-21690</v>
      </c>
    </row>
    <row r="3" spans="1:7">
      <c r="A3" s="4" t="s">
        <v>82</v>
      </c>
      <c r="B3" s="5" t="n">
        <v>334</v>
      </c>
    </row>
    <row r="4" spans="1:7">
      <c r="A4" s="4" t="s">
        <v>102</v>
      </c>
      <c r="B4" s="5" t="n">
        <v>1713</v>
      </c>
    </row>
    <row r="5" spans="1:7">
      <c r="A5" s="4" t="s">
        <v>103</v>
      </c>
      <c r="B5" s="5" t="n">
        <v>354</v>
      </c>
    </row>
    <row r="6" spans="1:7">
      <c r="A6" s="4" t="s">
        <v>104</v>
      </c>
      <c r="B6" s="5" t="n">
        <v>735</v>
      </c>
      <c r="D6" s="5" t="n">
        <v>-421</v>
      </c>
      <c r="F6" s="5" t="n">
        <v>1156</v>
      </c>
    </row>
    <row r="7" spans="1:7">
      <c r="A7" s="4" t="s">
        <v>105</v>
      </c>
      <c r="B7" s="5" t="n">
        <v>1713</v>
      </c>
      <c r="G7" s="5" t="n">
        <v>1713</v>
      </c>
    </row>
    <row r="8" spans="1:7">
      <c r="A8" s="4" t="s">
        <v>106</v>
      </c>
      <c r="D8" s="5" t="n">
        <v>354</v>
      </c>
    </row>
    <row r="9" spans="1:7">
      <c r="A9" s="4" t="s">
        <v>107</v>
      </c>
      <c r="B9" s="5" t="n">
        <v>9</v>
      </c>
      <c r="D9" s="5" t="n">
        <v>-874</v>
      </c>
      <c r="F9" s="5" t="n">
        <v>883</v>
      </c>
    </row>
    <row r="10" spans="1:7">
      <c r="A10" s="4" t="s">
        <v>108</v>
      </c>
      <c r="B10" s="5" t="n">
        <v>189714</v>
      </c>
      <c r="C10" s="5" t="n">
        <v>172</v>
      </c>
      <c r="D10" s="5" t="n">
        <v>104909</v>
      </c>
      <c r="E10" s="5" t="n">
        <v>116373</v>
      </c>
      <c r="F10" s="5" t="n">
        <v>-11763</v>
      </c>
      <c r="G10" s="5" t="n">
        <v>-19977</v>
      </c>
    </row>
    <row r="11" spans="1:7">
      <c r="A11" s="4" t="s">
        <v>109</v>
      </c>
      <c r="E11" s="5" t="n">
        <v>334</v>
      </c>
    </row>
    <row r="12" spans="1:7">
      <c r="A12" s="4" t="s">
        <v>110</v>
      </c>
      <c r="B12" s="5" t="n">
        <v>209914</v>
      </c>
      <c r="C12" s="5" t="n">
        <v>172</v>
      </c>
      <c r="D12" s="5" t="n">
        <v>102319</v>
      </c>
      <c r="E12" s="5" t="n">
        <v>131228</v>
      </c>
      <c r="F12" s="5" t="n">
        <v>-4070</v>
      </c>
      <c r="G12" s="5" t="n">
        <v>-19735</v>
      </c>
    </row>
    <row r="13" spans="1:7">
      <c r="A13" s="4" t="s">
        <v>82</v>
      </c>
      <c r="B13" s="5" t="n">
        <v>-1294</v>
      </c>
    </row>
    <row r="14" spans="1:7">
      <c r="A14" s="4" t="s">
        <v>102</v>
      </c>
      <c r="B14" s="5" t="n">
        <v>-7155</v>
      </c>
    </row>
    <row r="15" spans="1:7">
      <c r="A15" s="4" t="s">
        <v>103</v>
      </c>
      <c r="B15" s="5" t="n">
        <v>441</v>
      </c>
    </row>
    <row r="16" spans="1:7">
      <c r="A16" s="4" t="s">
        <v>104</v>
      </c>
      <c r="B16" s="5" t="n">
        <v>815</v>
      </c>
      <c r="D16" s="5" t="n">
        <v>-1062</v>
      </c>
      <c r="F16" s="5" t="n">
        <v>1877</v>
      </c>
    </row>
    <row r="17" spans="1:7">
      <c r="A17" s="4" t="s">
        <v>105</v>
      </c>
      <c r="B17" s="5" t="n">
        <v>-7155</v>
      </c>
      <c r="G17" s="5" t="n">
        <v>-7155</v>
      </c>
    </row>
    <row r="18" spans="1:7">
      <c r="A18" s="4" t="s">
        <v>106</v>
      </c>
      <c r="D18" s="5" t="n">
        <v>441</v>
      </c>
    </row>
    <row r="19" spans="1:7">
      <c r="A19" s="4" t="s">
        <v>107</v>
      </c>
      <c r="B19" s="5" t="n">
        <v>-229</v>
      </c>
      <c r="D19" s="5" t="n">
        <v>-1048</v>
      </c>
      <c r="F19" s="5" t="n">
        <v>819</v>
      </c>
    </row>
    <row r="20" spans="1:7">
      <c r="A20" s="4" t="s">
        <v>111</v>
      </c>
      <c r="B20" s="6" t="n">
        <v>202492</v>
      </c>
      <c r="C20" s="6" t="n">
        <v>172</v>
      </c>
      <c r="D20" s="6" t="n">
        <v>100650</v>
      </c>
      <c r="E20" s="5" t="n">
        <v>129934</v>
      </c>
      <c r="F20" s="6" t="n">
        <v>-1374</v>
      </c>
      <c r="G20" s="6" t="n">
        <v>-26890</v>
      </c>
    </row>
    <row r="21" spans="1:7">
      <c r="A21" s="4" t="s">
        <v>109</v>
      </c>
      <c r="E21" s="6" t="n">
        <v>-1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13</v>
      </c>
    </row>
    <row r="4" spans="1:3">
      <c r="A4" s="4" t="s">
        <v>82</v>
      </c>
      <c r="B4" s="6" t="n">
        <v>-1294</v>
      </c>
      <c r="C4" s="6" t="n">
        <v>334</v>
      </c>
    </row>
    <row r="5" spans="1:3">
      <c r="A5" s="3" t="s">
        <v>114</v>
      </c>
    </row>
    <row r="6" spans="1:3">
      <c r="A6" s="4" t="s">
        <v>76</v>
      </c>
      <c r="B6" s="5" t="n">
        <v>0</v>
      </c>
      <c r="C6" s="5" t="n">
        <v>-50</v>
      </c>
    </row>
    <row r="7" spans="1:3">
      <c r="A7" s="4" t="s">
        <v>115</v>
      </c>
      <c r="B7" s="5" t="n">
        <v>-1064</v>
      </c>
      <c r="C7" s="5" t="n">
        <v>0</v>
      </c>
    </row>
    <row r="8" spans="1:3">
      <c r="A8" s="4" t="s">
        <v>116</v>
      </c>
      <c r="B8" s="5" t="n">
        <v>2177</v>
      </c>
      <c r="C8" s="5" t="n">
        <v>2341</v>
      </c>
    </row>
    <row r="9" spans="1:3">
      <c r="A9" s="4" t="s">
        <v>117</v>
      </c>
      <c r="B9" s="5" t="n">
        <v>-414</v>
      </c>
      <c r="C9" s="5" t="n">
        <v>-102</v>
      </c>
    </row>
    <row r="10" spans="1:3">
      <c r="A10" s="4" t="s">
        <v>118</v>
      </c>
      <c r="B10" s="5" t="n">
        <v>1256</v>
      </c>
      <c r="C10" s="5" t="n">
        <v>1089</v>
      </c>
    </row>
    <row r="11" spans="1:3">
      <c r="A11" s="3" t="s">
        <v>119</v>
      </c>
    </row>
    <row r="12" spans="1:3">
      <c r="A12" s="4" t="s">
        <v>120</v>
      </c>
      <c r="B12" s="5" t="n">
        <v>25290</v>
      </c>
      <c r="C12" s="5" t="n">
        <v>6104</v>
      </c>
    </row>
    <row r="13" spans="1:3">
      <c r="A13" s="4" t="s">
        <v>34</v>
      </c>
      <c r="B13" s="5" t="n">
        <v>-5252</v>
      </c>
      <c r="C13" s="5" t="n">
        <v>-2553</v>
      </c>
    </row>
    <row r="14" spans="1:3">
      <c r="A14" s="4" t="s">
        <v>35</v>
      </c>
      <c r="B14" s="5" t="n">
        <v>-3602</v>
      </c>
      <c r="C14" s="5" t="n">
        <v>-5600</v>
      </c>
    </row>
    <row r="15" spans="1:3">
      <c r="A15" s="4" t="s">
        <v>121</v>
      </c>
      <c r="B15" s="5" t="n">
        <v>-10917</v>
      </c>
      <c r="C15" s="5" t="n">
        <v>498</v>
      </c>
    </row>
    <row r="16" spans="1:3">
      <c r="A16" s="4" t="s">
        <v>47</v>
      </c>
      <c r="B16" s="5" t="n">
        <v>4429</v>
      </c>
      <c r="C16" s="5" t="n">
        <v>-5589</v>
      </c>
    </row>
    <row r="17" spans="1:3">
      <c r="A17" s="4" t="s">
        <v>122</v>
      </c>
      <c r="B17" s="5" t="n">
        <v>-762</v>
      </c>
      <c r="C17" s="5" t="n">
        <v>923</v>
      </c>
    </row>
    <row r="18" spans="1:3">
      <c r="A18" s="4" t="s">
        <v>123</v>
      </c>
      <c r="B18" s="5" t="n">
        <v>9847</v>
      </c>
      <c r="C18" s="5" t="n">
        <v>-2605</v>
      </c>
    </row>
    <row r="19" spans="1:3">
      <c r="A19" s="3" t="s">
        <v>124</v>
      </c>
    </row>
    <row r="20" spans="1:3">
      <c r="A20" s="4" t="s">
        <v>125</v>
      </c>
      <c r="B20" s="5" t="n">
        <v>-467</v>
      </c>
      <c r="C20" s="5" t="n">
        <v>-542</v>
      </c>
    </row>
    <row r="21" spans="1:3">
      <c r="A21" s="4" t="s">
        <v>126</v>
      </c>
      <c r="B21" s="5" t="n">
        <v>3328</v>
      </c>
      <c r="C21" s="5" t="n">
        <v>0</v>
      </c>
    </row>
    <row r="22" spans="1:3">
      <c r="A22" s="4" t="s">
        <v>127</v>
      </c>
      <c r="B22" s="5" t="n">
        <v>-24</v>
      </c>
      <c r="C22" s="5" t="n">
        <v>-226</v>
      </c>
    </row>
    <row r="23" spans="1:3">
      <c r="A23" s="4" t="s">
        <v>128</v>
      </c>
      <c r="B23" s="5" t="n">
        <v>2837</v>
      </c>
      <c r="C23" s="5" t="n">
        <v>-768</v>
      </c>
    </row>
    <row r="24" spans="1:3">
      <c r="A24" s="3" t="s">
        <v>129</v>
      </c>
    </row>
    <row r="25" spans="1:3">
      <c r="A25" s="4" t="s">
        <v>130</v>
      </c>
      <c r="B25" s="5" t="n">
        <v>62187</v>
      </c>
      <c r="C25" s="5" t="n">
        <v>33038</v>
      </c>
    </row>
    <row r="26" spans="1:3">
      <c r="A26" s="4" t="s">
        <v>131</v>
      </c>
      <c r="B26" s="5" t="n">
        <v>-70220</v>
      </c>
      <c r="C26" s="5" t="n">
        <v>-33000</v>
      </c>
    </row>
    <row r="27" spans="1:3">
      <c r="A27" s="4" t="s">
        <v>132</v>
      </c>
      <c r="B27" s="5" t="n">
        <v>-3701</v>
      </c>
      <c r="C27" s="5" t="n">
        <v>-701</v>
      </c>
    </row>
    <row r="28" spans="1:3">
      <c r="A28" s="4" t="s">
        <v>133</v>
      </c>
      <c r="B28" s="5" t="n">
        <v>-8</v>
      </c>
      <c r="C28" s="5" t="n">
        <v>-27</v>
      </c>
    </row>
    <row r="29" spans="1:3">
      <c r="A29" s="4" t="s">
        <v>134</v>
      </c>
      <c r="B29" s="5" t="n">
        <v>-11742</v>
      </c>
      <c r="C29" s="5" t="n">
        <v>-690</v>
      </c>
    </row>
    <row r="30" spans="1:3">
      <c r="A30" s="4" t="s">
        <v>135</v>
      </c>
      <c r="B30" s="5" t="n">
        <v>-76</v>
      </c>
      <c r="C30" s="5" t="n">
        <v>-927</v>
      </c>
    </row>
    <row r="31" spans="1:3">
      <c r="A31" s="4" t="s">
        <v>136</v>
      </c>
      <c r="B31" s="5" t="n">
        <v>866</v>
      </c>
      <c r="C31" s="5" t="n">
        <v>-4990</v>
      </c>
    </row>
    <row r="32" spans="1:3">
      <c r="A32" s="4" t="s">
        <v>137</v>
      </c>
      <c r="B32" s="5" t="n">
        <v>8159</v>
      </c>
      <c r="C32" s="5" t="n">
        <v>13417</v>
      </c>
    </row>
    <row r="33" spans="1:3">
      <c r="A33" s="4" t="s">
        <v>138</v>
      </c>
      <c r="B33" s="5" t="n">
        <v>9025</v>
      </c>
      <c r="C33" s="5" t="n">
        <v>8427</v>
      </c>
    </row>
    <row r="34" spans="1:3">
      <c r="A34" s="3" t="s">
        <v>139</v>
      </c>
    </row>
    <row r="35" spans="1:3">
      <c r="A35" s="4" t="s">
        <v>140</v>
      </c>
      <c r="B35" s="5" t="n">
        <v>938</v>
      </c>
      <c r="C35" s="5" t="n">
        <v>1552</v>
      </c>
    </row>
    <row r="36" spans="1:3">
      <c r="A36" s="4" t="s">
        <v>141</v>
      </c>
      <c r="B36" s="6" t="n">
        <v>570</v>
      </c>
      <c r="C36" s="6" t="n">
        <v>8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3:55Z</dcterms:created>
  <dcterms:modified xmlns:dcterms="http://purl.org/dc/terms/" xmlns:xsi="http://www.w3.org/2001/XMLSchema-instance" xsi:type="dcterms:W3CDTF">2020-05-11T16:43:55Z</dcterms:modified>
</cp:coreProperties>
</file>